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Convertible Not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 Compensation"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Capital Structure" sheetId="21" state="visible" r:id="rId21"/>
    <sheet xmlns:r="http://schemas.openxmlformats.org/officeDocument/2006/relationships" name="Leases" sheetId="22" state="visible" r:id="rId22"/>
    <sheet xmlns:r="http://schemas.openxmlformats.org/officeDocument/2006/relationships" name="NATURE OF BUSINESS AND BASIS _2"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Net Loss per Share (Tables)" sheetId="26" state="visible" r:id="rId26"/>
    <sheet xmlns:r="http://schemas.openxmlformats.org/officeDocument/2006/relationships" name="Revenues (Tables)" sheetId="27" state="visible" r:id="rId27"/>
    <sheet xmlns:r="http://schemas.openxmlformats.org/officeDocument/2006/relationships" name="Stock Compensation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NATURE OF BUSINESS AND BASIS _3" sheetId="31" state="visible" r:id="rId31"/>
    <sheet xmlns:r="http://schemas.openxmlformats.org/officeDocument/2006/relationships" name="Summary of Significant Accoun_2" sheetId="32" state="visible" r:id="rId32"/>
    <sheet xmlns:r="http://schemas.openxmlformats.org/officeDocument/2006/relationships" name="Revenues - Additional Informati" sheetId="33" state="visible" r:id="rId33"/>
    <sheet xmlns:r="http://schemas.openxmlformats.org/officeDocument/2006/relationships" name="Prepaid Expenses and Other Cu_3"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Convertible Notes - Additional " sheetId="37" state="visible" r:id="rId37"/>
    <sheet xmlns:r="http://schemas.openxmlformats.org/officeDocument/2006/relationships" name="Income Taxes - Additional Infor" sheetId="38" state="visible" r:id="rId38"/>
    <sheet xmlns:r="http://schemas.openxmlformats.org/officeDocument/2006/relationships" name="Stock Compensation - Additional" sheetId="39" state="visible" r:id="rId39"/>
    <sheet xmlns:r="http://schemas.openxmlformats.org/officeDocument/2006/relationships" name="Related Party Transactions - Ad" sheetId="40" state="visible" r:id="rId40"/>
    <sheet xmlns:r="http://schemas.openxmlformats.org/officeDocument/2006/relationships" name="Segment Reporting - Additional " sheetId="41" state="visible" r:id="rId41"/>
    <sheet xmlns:r="http://schemas.openxmlformats.org/officeDocument/2006/relationships" name="Net Loss per Share - Schedule o" sheetId="42" state="visible" r:id="rId42"/>
    <sheet xmlns:r="http://schemas.openxmlformats.org/officeDocument/2006/relationships" name="Net Loss per Share - Additional" sheetId="43" state="visible" r:id="rId43"/>
    <sheet xmlns:r="http://schemas.openxmlformats.org/officeDocument/2006/relationships" name="Summary of Significant Accoun_3" sheetId="44" state="visible" r:id="rId44"/>
    <sheet xmlns:r="http://schemas.openxmlformats.org/officeDocument/2006/relationships" name="Revenue - Summary of Contract L" sheetId="45" state="visible" r:id="rId45"/>
    <sheet xmlns:r="http://schemas.openxmlformats.org/officeDocument/2006/relationships" name="Capital Structure - Additional " sheetId="46" state="visible" r:id="rId46"/>
    <sheet xmlns:r="http://schemas.openxmlformats.org/officeDocument/2006/relationships" name="Stock Compensation - Schedule o" sheetId="47" state="visible" r:id="rId47"/>
    <sheet xmlns:r="http://schemas.openxmlformats.org/officeDocument/2006/relationships" name="Stock Compensation - Schedule_2" sheetId="48" state="visible" r:id="rId48"/>
    <sheet xmlns:r="http://schemas.openxmlformats.org/officeDocument/2006/relationships" name="Income Taxes - Schedule of Reco" sheetId="49" state="visible" r:id="rId49"/>
    <sheet xmlns:r="http://schemas.openxmlformats.org/officeDocument/2006/relationships" name="Income Taxes - Schedule of Defe"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ummary of Supplementa" sheetId="53" state="visible" r:id="rId53"/>
    <sheet xmlns:r="http://schemas.openxmlformats.org/officeDocument/2006/relationships" name="Leases - Schedule of Supplement" sheetId="54" state="visible" r:id="rId54"/>
    <sheet xmlns:r="http://schemas.openxmlformats.org/officeDocument/2006/relationships" name="Leases - Schedule of Maturities"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HYZON MOTORS INC.</t>
        </is>
      </c>
    </row>
    <row r="7">
      <c r="A7" s="4" t="inlineStr">
        <is>
          <t>Entity Central Index Key</t>
        </is>
      </c>
      <c r="B7" s="4" t="inlineStr">
        <is>
          <t>000171658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s</t>
        </is>
      </c>
      <c r="B1" s="2" t="inlineStr">
        <is>
          <t>3 Months Ended</t>
        </is>
      </c>
      <c r="C1" s="2" t="inlineStr">
        <is>
          <t>11 Months Ended</t>
        </is>
      </c>
    </row>
    <row r="2">
      <c r="B2" s="2" t="inlineStr">
        <is>
          <t>Mar. 31, 2021</t>
        </is>
      </c>
      <c r="C2" s="2" t="inlineStr">
        <is>
          <t>Dec. 31, 2020</t>
        </is>
      </c>
    </row>
    <row r="3">
      <c r="A3" s="4" t="inlineStr">
        <is>
          <t>Revenues</t>
        </is>
      </c>
      <c r="B3" s="4" t="inlineStr">
        <is>
          <t>NOTE 3: Revenues
Contract balances
Contract balances relate to the advance consideration received from
customers for products and services prior to satisfying a
performance obligation or in excess of amounts allocated to a
previously satisfied performance obligation. These amounts are
included within contact liabilities in the accompanying condensed
consolidated balance sheet.
The carrying amount of contract liabilities included in the
accompanying condensed consolidated balance sheet was
$2.9 million and $2.6 million at March 31, 2021 and
December 31, 2020, respectively.
The transaction price associated with remaining performance
obligations related to binding orders for commercial vehicles and
other contracts with customers was $19.7 million and
$10.0 million as of March 31, 2021 and December 31,
2020, respectively. The Company expects to recognize substantially
all its remaining performance obligations as revenue over the next
12 months.</t>
        </is>
      </c>
      <c r="C3" s="4" t="inlineStr">
        <is>
          <t>NOTE 3: Revenues
Contract balances
Contract balances relate to the advance consideration received from
customers for products and services prior to satisfying a
performance obligation or in excess of amounts allocated to a
previously satisfied performance obligation. These amounts are
included within contact liabilities in the accompanying
consolidated balance sheet.
Significant changes in the contract liabilities balances during the
period from January 21, 2020 (date of inception) through
December 31, 2020 are as follows:
Contract liabilities
In thousands
Contract liability at January 21, 2020 (date of inception) $
—
Increases due to cash received 2,608
Net change in contract liabilities $ 2,608
Remaining performance obligations
The transaction price associated with remaining performance
obligations as of December 31, 2020 is $10.0 million. The Company
expects to recognize substantially all of its remaining performance
obligations as revenue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4" t="inlineStr">
        <is>
          <t>Prepaid Expenses and Other Current Assets</t>
        </is>
      </c>
      <c r="B3" s="4" t="inlineStr">
        <is>
          <t>NOTE 4: Prepaid Expenses and Other Current Assets
Prepaid expenses and other current assets consisted of the
following at March 31, 2021 and December 31, 2020:
(In thousands) At March 31, As December 31,
Deposit for fuel cell components (see Note 10) 5,000
—
Other vehicle inventory deposits 1,336 577
Production equipment deposits 1,236
—
Other current assets 258 271
Total prepaid expenses and other current assets 7,830 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1 Months Ended</t>
        </is>
      </c>
    </row>
    <row r="2">
      <c r="B2" s="2" t="inlineStr">
        <is>
          <t>Mar. 31, 2021</t>
        </is>
      </c>
      <c r="C2" s="2" t="inlineStr">
        <is>
          <t>Dec. 31, 2020</t>
        </is>
      </c>
    </row>
    <row r="3">
      <c r="A3" s="4" t="inlineStr">
        <is>
          <t>Property and Equipment</t>
        </is>
      </c>
      <c r="B3" s="4" t="inlineStr">
        <is>
          <t>NOTE 5: Property, Plant, and Equipment
Property, plant, and equipment consisted of the following at
March 31, 2021 and December 31, 2020:
(In thousands) At March 31, At December 31,
Property, plant &amp; equipment 2,639 243
Software &amp; machinery 1,376 128
Leasehold improvements 286
—
Construction in progress 79 60
4,380 431
Less: Accumulated depreciation and amortization (68 ) (13 )
Property and equipment, net 4,312 418
Depreciation and amortization expense totaled $55 thousand for
the fiscal quarter ended March 31, 2021. There was no
depreciation and amortization expense for the period ended
March 31, 2020.
In January 2021, the Company purchased a facility for
$2.3 million in cash. The facility houses certain
administrative functions and planned manufacturing of engines and
hydrogen fuel cell storage systems.</t>
        </is>
      </c>
      <c r="C3" s="4" t="inlineStr">
        <is>
          <t>NOTE 4: Property and Equipment
Property and equipment consisted of the following at
December 31, 2020:
In thousands
Office equipment $ 79
Vehicles 243
Lab equipment 49
Construction in progress 60
431
Less: Accumulated depreciation and amortization (13 )
Property and equipment, net $ 418
Depreciation and amortization expense totaled $13 thousand for
the period from January 21, 2020 (date of inception) to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3 Months Ended</t>
        </is>
      </c>
      <c r="C1" s="2" t="inlineStr">
        <is>
          <t>11 Months Ended</t>
        </is>
      </c>
    </row>
    <row r="2">
      <c r="B2" s="2" t="inlineStr">
        <is>
          <t>Mar. 31, 2021</t>
        </is>
      </c>
      <c r="C2" s="2" t="inlineStr">
        <is>
          <t>Dec. 31, 2020</t>
        </is>
      </c>
    </row>
    <row r="3">
      <c r="A3" s="4" t="inlineStr">
        <is>
          <t>Convertible Notes</t>
        </is>
      </c>
      <c r="B3" s="4" t="inlineStr">
        <is>
          <t>NOTE 6: Convertible Notes
In February 2021, the Company entered into a Convertible Notes
Purchase Agreement with certain investors for the purchase and sale
of $45 million in Convertible Notes (the “Convertible
Notes”). The Convertible Notes mature on February 1,
2023 and automatically convert to common stock upon the closing of
the business combination with DCRB or another similar qualified
financing at a ratio based on 90% of the price per share paid by
external investors in the Transaction with DCRB or another similar
qualified financing.
The Convertible Notes accrue interest at an annual rate of 1%
commencing upon issuance and compounding semi-annually on each
August 1 and February 1. Interest shall be payable by
increasing the principal amount of the Convertible Notes (with such
increased amount accruing interest as well) on each interest
payment due date.
As the Convertible Notes contain various settlement outcomes, the
Company evaluated each scenario for accounting purposes. The
conversion features settled at discounts upon certain financing
events were determined to be redemption features and were evaluated
as embedded derivatives and bifurcated from the
Convertible Notes due to the substantial premium to be paid upon
redemption. At issuance, option-based features were determined to
have a de minimis fair value, and non-option-based
As of March 31, 2021, the Company valued the bifurcated
embedded derivative associated with the automatic conversion
triggered by the business combination with DCRB at
$4.5 million, based on the probability weighted average of
possible outcomes related to the feature (a Level 3 input).
Based on the inclusion of the bifurcated embedded derivative in the
carrying value of convertible notes payable, the Company has
determined that the carrying value of the notes approximates fair
value as of March 31, 2021.
During the three months ended March 31, 2021, the Company
recorded $69 thousand of interest expense related to the
stated interest for the Convertible Notes and $4.5 million
related to the change in the value of the bifurcated embedded
derivative within interest expense.</t>
        </is>
      </c>
      <c r="C3" s="4" t="inlineStr">
        <is>
          <t>NOTE 5: Convertible Notes
On August 24, 2020, Hyzon entered into two Convertible Note
Purchase Agreements (the “Agreements”), each with a
separate purchaser. Each agreement authorized the issuance and sale
of convertible promissory notes (the “Notes”). The
Notes issued on August 24, 2020 had a combined principal
amount of $500 thousand and each bore an interest rate of 10%,
payable semi-annually in cash or in the form of the Notes. The
Notes were set to mature one year after the issuance date (i.e.
August 24, 2021), unless converted at a prior date.
Upon the consummation of an initial closing of a Qualified
Financing, as defined, the Notes are convertible into a variable
number of shares of the series or class of capital stock sold in
the Qualified Financing equal to the par value of the Notes, either
automatically or at the option of the Company. A Qualified
Financing is defined as a private round of equity financing
consummated by the Company resulting in aggregate proceeds of at
least $10 million including the aggregate principal balance of
the Notes as converted, with a minimum pre-money
On October 19, 2020 the Company closed a Qualified Financing
and the Notes were converted into 250,000 common shares, as more
fully described in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1 Months Ended</t>
        </is>
      </c>
    </row>
    <row r="2">
      <c r="B2" s="2" t="inlineStr">
        <is>
          <t>Mar. 31, 2021</t>
        </is>
      </c>
      <c r="C2" s="2" t="inlineStr">
        <is>
          <t>Dec. 31, 2020</t>
        </is>
      </c>
    </row>
    <row r="3">
      <c r="A3" s="4" t="inlineStr">
        <is>
          <t>Income Taxes</t>
        </is>
      </c>
      <c r="B3" s="4" t="inlineStr">
        <is>
          <t>NOTE 7: Income Taxes
The Company did not record a provision for income taxes for the
three months ended March 31, 2021 because it expects to
generate a loss for the year ending December 31, 2021 and the
Company’s net deferred tax assets continue to be fully offset
by a valuation allowance.
As of March 31, 2021, and December 31, 2020, the Company
had deferred tax assets of approximately $6.9 million and
$3.1 million, respectively, each of which was fully offset by
a valuation allowance. During the periods ended March 31, 2021
and 2020, the Company did not record an income tax benefit
(expense) as a result of the full valuation allowances recorded
against its deferred tax assets.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s.</t>
        </is>
      </c>
      <c r="C3" s="4" t="inlineStr">
        <is>
          <t>NOTE 8: Income Taxes
There was no provision for income taxes required for the period
January 21, 2020 (date of inception) to December 31,
2020. A reconciliation of the expected income tax expense (benefit)
computed using the federal statutory income tax rate to the
Company’s effective income tax rate is as follows:
Federal tax at a statutory rate 21.0 %
Earnings taxed at other than Federal statutory rate 0.3
Change in valuation allowance (21.3 )
Income tax provision 0.0 %
Deferred income tax assets and liabilities resulting from temporary
differences are summarized as follows:
In thousands
Deferred income tax assets:
Net operating loss carryforward $ 931
Stock based compensation 2,097
Lease liabilities 378
Deferred income tax assets—total 3,406
Deferred income tax liabilities:
Property and equipment (4 )
Right of use assets (348 )
Deferred income tax liabilities—total (352 )
Less: Valuation allowance 3,054
Deferred income taxes, net $
—
At December 31, 2020, the Company had U.S. Federal and Foreign
net operating loss carryforwards (NOLs) of $3.8 million and
$512 thousand, respectively, to be used to offset future
taxable income. The entire $3.8 million of U.S Federal losses
and $299 thousand of Foreign losses can be carried forward
indefinitely; the remaining $213 thousand of Foreign losses
expire in 2026.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it is more likely than not that the
deferred tax assets as of December 31, 2020 will not be
realized. As such, a valuation allowance has been provided.
Under the provisions of Section 382 of the Internal Revenue
Code (“IRC”), net operating loss and credit
carryforwards and other tax attributes may be subject to limitation
if there has been a significant change in ownership of the Company,
as defined by the IRC. Future equity shifts could result in
limitations on net operating loss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1 Months Ended</t>
        </is>
      </c>
    </row>
    <row r="2">
      <c r="B2" s="2" t="inlineStr">
        <is>
          <t>Mar. 31, 2021</t>
        </is>
      </c>
      <c r="C2" s="2" t="inlineStr">
        <is>
          <t>Dec. 31, 2020</t>
        </is>
      </c>
    </row>
    <row r="3">
      <c r="A3" s="4" t="inlineStr">
        <is>
          <t>Commitments and Contingencies</t>
        </is>
      </c>
      <c r="B3" s="4" t="inlineStr">
        <is>
          <t>NOTE 8: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However, the outcome of litigation
is inherently uncertain. There is no material pending or threatened
litigation against the Company as of March 31, 2021.</t>
        </is>
      </c>
      <c r="C3" s="4" t="inlineStr">
        <is>
          <t>NOTE 9: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However, the outcome of litigation
is inherently uncertain. There is no material pending or threatened
litigation against the Company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tock Compensation</t>
        </is>
      </c>
      <c r="B1" s="2" t="inlineStr">
        <is>
          <t>3 Months Ended</t>
        </is>
      </c>
      <c r="C1" s="2" t="inlineStr">
        <is>
          <t>11 Months Ended</t>
        </is>
      </c>
    </row>
    <row r="2">
      <c r="B2" s="2" t="inlineStr">
        <is>
          <t>Mar. 31, 2021</t>
        </is>
      </c>
      <c r="C2" s="2" t="inlineStr">
        <is>
          <t>Dec. 31, 2020</t>
        </is>
      </c>
    </row>
    <row r="3">
      <c r="A3" s="4" t="inlineStr">
        <is>
          <t>Stock Compensation</t>
        </is>
      </c>
      <c r="B3" s="4" t="inlineStr">
        <is>
          <t>NOTE 9: Stock Compensation
During the period ended March 31, 2021, the Company granted
76,000 stock options with a weighted average grant date fair value
of $2.98 per share and vest over five years. In addition, 65,005
options were exercised resulting in proceeds of $187 thousand,
and 6,000 options were forfeited during the period ended
March 31, 2021. There was no option activity in the prior
period ended March 31, 2020. The Company granted 492,000
restricted stock units during the quarter ended March 31,
2021. These restricted stock units have a weighted average grant
date fair value of $7.67 per share and vest over a period ranging
from four to five years. The Company did not grant restricted stock
units in the period ended March 31, 2020.
As of March 31, 2021, there were 11,377,500 options with a
weighted average exercise value of $2.01, and 492,000 restricted
stock units outstanding. There were no stock options or restricted
stock units outstanding as of March 31, 2020. The Company
recognized stock-based compensation costs of $290 thousand
during the period ended March 31, 2021 related to the vesting
of stock options and restricted stock units granted in the current
and prior periods.</t>
        </is>
      </c>
      <c r="C3" s="4" t="inlineStr">
        <is>
          <t>NOTE 7: Stock Compensation
Stock Option Plan
The Company has adopted a Stock Incentive Plan (the Plan) pursuant
to which both incentive and non-qualified
On November 12, 2020, 6,250,000 options were granted to a
certain employee which vest in two equal tranches and have a
contractual term of 15 years. The first tranche vested on the grant
date, are immediately exercisable, have an exercise price of $2.00
per share, and resulted in $4.9 million of compensation
expense during 2020. The second tranche contains performance and
market conditions for vesting which require an exit event of
Horizon at escalating minimum equity values each year, within six
years. The exercise price for the second tranche is initially $2.00
per share but increases by $1.00 per share each year during which
the award remains outstanding. The fair value of the second tranche
was estimated as of the grant date using a Monte Carlo simulation
with key assumptions beyond those typical of option pricing models
described below including the probability of achieving a Horizon
exit at the required valuation in each year of the six year period.
The grant date fair value of the second tranche is estimated to be
$1.2 million which may or may not be recognized in the future
depending on the outcome the conditions for vesting.
Additionally, on November 12, 2020, 3,125,000 options were
granted to a certain employee which have a contractual term of 15
years, are immediately exercisable, and have an exercise price of
$2.00 per share. Half of this award is subject to a two-year
For the awards described above which vested immediately, the
following table discloses the assumptions utilized in the Black
Scholes option pricing model:
Expected volatility 90 %
Expected dividend $ 0.00
Weighted average expected term (in years) 7.5
Risk-free rate .68 %
For all other employees, option awards are generally granted with
an exercise price equal to the fair value of the Company’s
stock at the date of the grant. The awards generally have a
five-year contractual term. The option period and provisions for
each option granted are determined at the time of the grant, but
generally vest a portion on the date of grant and then ratably each
anniversary after issuance over a 5-year
The fair value of these stock option awards are estimated as of the
grant date using an Black Scholes option-pricing model and the
following assumptions: a risk-free interest rate based on the U.S.
Treasury yield curve at the date of grant; an expected or
contractual term; and expected volatility based on an evaluation of
comparable public companies’ measures of volatility. The
Company does not anticipate declaring dividends on common shares
now or in the near future and has therefore assumed no dividend
rate.
The following table discloses the assumptions, or range of
assumptions, utilized for stock options granted during the period
from January 21, 2020 (date of inception) to December 31,
2020:
Expected volatility 90 %
Expected dividend $ 0.00
Weighted average expected term (in years) .4-5.0
Risk-free rate .1-.4 %
The Company also granted equity awards to non-employee non-employee
The grant-date fair value of all stock options granted in 2020
under the methods and assumptions described above totaled
$13.3 million with a weighted average grant date fair value of
$1.17 per option. The Company recognized stock-based compensation
costs totaling $10 million during the period from
January 21, 2020 (date of inception) to December 31,
2020, related to its issued stock options.
As of December 31, 2020, there was $3.0 million of total
unrecognized compensation cost, related to the non-vested
Aggregate stock options outstanding at December 31, 2020 had
an aggregate intrinsic value of $27.7 million.
The following table summarizes the changes in options during the
period from January 21, 2020 (date of inception) to
December 31, 2020:
Number of Weighted Range of Weighted
Outstanding as of January 21, 2020
—
—
—
Granted 11,372,505 $ 2.01 2.00-2.73 9.0
Exercised
—
—
—
Forfeited
—
—
—
Outstanding as of December 31, 2020 11,372,505 $ 2.01 2.00-2.73 9.0
Exercisable as of December 31, 2020 7,040,670 $ 2.01 2.00-2.73 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1</t>
        </is>
      </c>
      <c r="C2" s="2" t="inlineStr">
        <is>
          <t>Dec. 31, 2020</t>
        </is>
      </c>
    </row>
    <row r="3">
      <c r="A3" s="4" t="inlineStr">
        <is>
          <t>Related Party Transactions</t>
        </is>
      </c>
      <c r="B3" s="4" t="inlineStr">
        <is>
          <t>NOTE 10: Related Party Transactions
Horizon License Agreement
In January 2021, the Company entered into an intellectual property
agreement (the “Horizon IP Agreement”) with Jiangsu
Qingneng New Energy Technologies Co., Ltd. and Shanghai Qingneng
Horizon New Energy Ltd. (together, “JS Horizon”) both
of which are affiliates of the Company’s ultimate parent,
Horizon. Under the Horizon IP Agreement, JS Horizon assigned to the
Company a joint ownership interest in certain intellectual property
rights previously developed by JS Horizon (“Background
IP”), and each of Hyzon and JS Horizon granted to the other,
within such other party’s field of use, exclusive licenses
under their respective joint ownership rights in the Background IP,
as well as their rights in improvements made in the future with
respect to such Background IP. Under that agreement, the Company
also grants JS Horizon a perpetual non-exclusive license under
certain provisional patent applications (and any patents issuing
therefrom), as well as improvements thereto.
The Horizon IP Agreement revised and clarified the intellectual
property arrangements existing as of the Company’s inception,
as set forth under two previous agreements. Under a License
Agreement made effective at the time of the Company’s
inception (the “License Agreement”), the Company
received an exclusive license under certain of the Background IP.
That agreement was later terminated and replaced with a Partial
Assignment Agreement of Fuel Cell Technology, dated November 19,
2020 (the “Partial Assignment Agreement”), which
contemplated a joint ownership structure with respect to certain of
the Background IP similar to the structure set forth under the now
existing Horizon IP Agreement. Both the original License Agreement
and Partial Assignment Agreement have been superseded by the
Horizon IP Agreement.
Under the terms of the Horizon IP Agreement, the Company will pay
Horizon fixed payments of $10 million in 2021 as consideration for
the rights it receives under the Background IP and improvements
thereto, which is recorded as a liability at March 31, 2021 .
Related Party Accounts Payable
Horizon Fuel Cell Technologies and Related Subsidiaries
Hyzon utilizes Horizon Fuel Cell Technologies to supply certain
fuel cell components. During the three months ended March 31,
2021, the Company made a deposit payment to Horizon in the amount
of $5 million to secure fuel cell components. This payment is
included in prepaid expenses as none of the components have yet
been received.
Certain employees of Horizon and its affiliates provide services to
the Company. Based on an analysis of the compensation costs
incurred by Horizon and an estimate of the proportion of effort
spent by such employees on each entity, an allocation of
approximately $93 thousand and $124 thousand was recorded
in the Company’s consolidated statement of operations and
comprehensive loss related to such services for the three month
period ended March 31, 2021 and from inception (January 21,
2020) through March 31, 2020, respectively. While the Company
routinely settles intercompany activity in cash, the related party
liability to Horizon and affiliates is $1.0 million as of
March 31, 2021.
Holthausen
The Company entered into a joint venture agreement to create Hyzon
Europe with Holthausen. Holthausen funded various setup costs
including legal fees, and vehicle design work before the joint
venture agreement was signed on October 30, 2020. The Company
has a related party payable in the amount of $322 thousand due
to Holthausen for its share of expenses related to Hyzon Europe,
which were paid for by Holthausen.</t>
        </is>
      </c>
      <c r="C3" s="4" t="inlineStr">
        <is>
          <t>NOTE 11: Related Party Transactions
Horizon IP Agreement
In January 2021, the Company entered into the Horizon IP Agreement
with JS Horizon, part of the Horizon group of Companies, pursuant
to which each of Hyzon and JS Horizon conveys to the other certain
rights in intellectual property relating to Hyzon’s core fuel
cell and mobility product technologies, and under which the Company
will pay Horizon two fixed payments in 2021 totaling
$10 million.
Related Party Accounts Payable
Horizon Fuel Cell Technologies and Related Subsidiaries
During 2020, certain employees of Horizon and its affiliates
provided services to the Company. Based on an analysis of the
compensation costs incurred by Horizon and an estimate of the
proportion of effort spent by such employees on each entity, an
allocation of approximately $518 thousand was recorded in the
Company’s consolidated statement of operations and
comprehensive loss related to such services. Additionally, there
was routine intercompany activity, including funding for operations
of the Company provided by Horizon until the Round A fundraising
was completed. While some of this intercompany activity has been
settled in cash, the remaining related party liability to Horizon
and affiliates is $372 thousand as of December 31,
2020.
Holthausen
The Company entered into a joint venture agreement to create Hyzon
Europe with Holthausen. Holthausen funded various setup costs
including legal fees, and vehicle design work before the joint
venture agreement was signed on October 30, 2020. The Company
has recorded a related party payable of $187 thousand due to
Holthausen for its share of expenses related to Hyzon Europe, which
were paid for by Holthaus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60" customWidth="1" min="2" max="2"/>
    <col width="60" customWidth="1" min="3" max="3"/>
  </cols>
  <sheetData>
    <row r="1">
      <c r="A1" s="1" t="inlineStr">
        <is>
          <t>Segment Reporting</t>
        </is>
      </c>
      <c r="B1" s="2" t="inlineStr">
        <is>
          <t>3 Months Ended</t>
        </is>
      </c>
      <c r="C1" s="2" t="inlineStr">
        <is>
          <t>11 Months Ended</t>
        </is>
      </c>
    </row>
    <row r="2">
      <c r="B2" s="2" t="inlineStr">
        <is>
          <t>Mar. 31, 2021</t>
        </is>
      </c>
      <c r="C2" s="2" t="inlineStr">
        <is>
          <t>Dec. 31, 2020</t>
        </is>
      </c>
    </row>
    <row r="3">
      <c r="A3" s="4" t="inlineStr">
        <is>
          <t>Segment Reporting</t>
        </is>
      </c>
      <c r="B3" s="4" t="inlineStr">
        <is>
          <t>NOTE 11: Segment Reporting
ASC Topic 280, Segment Reporting</t>
        </is>
      </c>
      <c r="C3" s="4" t="inlineStr">
        <is>
          <t>NOTE 12: Segment Reporting
ASC Topic 280, Segment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1 Months Ended</t>
        </is>
      </c>
    </row>
    <row r="2">
      <c r="B2" s="2" t="inlineStr">
        <is>
          <t>Mar. 31, 2021</t>
        </is>
      </c>
      <c r="C2" s="2" t="inlineStr">
        <is>
          <t>Dec. 31, 2020</t>
        </is>
      </c>
    </row>
    <row r="3">
      <c r="A3" s="4" t="inlineStr">
        <is>
          <t>Net Loss per Share</t>
        </is>
      </c>
      <c r="B3" s="4" t="inlineStr">
        <is>
          <t>NOTE 12: Net Loss per Share
The Company computes basic net loss per share using net loss
attributable to Hyzon common stockholders and the weighted-average
number of common shares outstanding during each period. Diluted
earnings per share include shares issuable upon exercise of
outstanding stock options and stock-based awards where the
conversion of such instruments would be dilutive. The following
table sets forth the computation of the basic and diluted net loss
per share attributable to common stockholders for the periods ended
March 31, 2021 and 2020 (in thousands, except share and per
share data):
For the three For the period
Net loss attributable to Hyzon $ (8,147 ) $ (124 )
Weighted average shares outstanding 93,793,115 83,750,000
Earnings per common share – basic and diluted $ (0.09 ) $ (0.00 )
For the period ended March 31, 2021 the effect of dilutive
securities, including stock options and restricted stock units were
excluded from the denominator for the calculation of diluted net
loss per share because the Company recognized a net loss for the
period and their inclusion would be antidilutive. Anti-dilutive
securities excluded were approximately 11.9 million shares.
There were no potentially dilutive securities for the period ended
March 31, 2020.</t>
        </is>
      </c>
      <c r="C3" s="4" t="inlineStr">
        <is>
          <t>NOTE 13: Net Loss per Share
The Company computes basic net loss per share using net loss
attributable to Hyzon common stockholders and the weighted-average
number of common shares outstanding during each period. Diluted
earnings per share include shares issuable upon exercise of
outstanding stock options and stock-based awards where the
conversion of such instruments would be dilutive. The following
table sets forth the computation of the basic and diluted net loss
per share attributable to common stockholders for the period from
January 21, 2020 (date of inception) to December 31, 2020
(in thousands, except share and per share data):
Net loss attributable to Hyzon (14,271 )
Weighted average shares outstanding 86,145,594
Earnings per common share—basic and diluted (0.17 )
For the period January 21, 2020 (date of inception) to
December 31, 2020 the effect of dilutive securities, including
stock options and awards was excluded from the denominator for the
calculation of diluted net loss per share because the Company
recognized a net loss for the period and their inclusion would be
antidilutive. Anti-dilutive securities excluded were approximately
16 milli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 USD ($) $ in Thousands</t>
        </is>
      </c>
      <c r="B1" s="2" t="inlineStr">
        <is>
          <t>Mar. 31, 2021</t>
        </is>
      </c>
      <c r="C1" s="2" t="inlineStr">
        <is>
          <t>Dec. 31, 2020</t>
        </is>
      </c>
    </row>
    <row r="2">
      <c r="A2" s="3" t="inlineStr">
        <is>
          <t>Current assets</t>
        </is>
      </c>
    </row>
    <row r="3">
      <c r="A3" s="4" t="inlineStr">
        <is>
          <t>Cash</t>
        </is>
      </c>
      <c r="B3" s="5" t="n">
        <v>47773</v>
      </c>
      <c r="C3" s="5" t="n">
        <v>17139</v>
      </c>
    </row>
    <row r="4">
      <c r="A4" s="4" t="inlineStr">
        <is>
          <t>Accounts receivable</t>
        </is>
      </c>
      <c r="B4" s="6" t="n">
        <v>191</v>
      </c>
    </row>
    <row r="5">
      <c r="A5" s="4" t="inlineStr">
        <is>
          <t>Inventory</t>
        </is>
      </c>
      <c r="B5" s="6" t="n">
        <v>626</v>
      </c>
    </row>
    <row r="6">
      <c r="A6" s="4" t="inlineStr">
        <is>
          <t>Prepaid expenses and other current assets</t>
        </is>
      </c>
      <c r="B6" s="6" t="n">
        <v>7830</v>
      </c>
      <c r="C6" s="6" t="n">
        <v>848</v>
      </c>
    </row>
    <row r="7">
      <c r="A7" s="4" t="inlineStr">
        <is>
          <t>Total current assets</t>
        </is>
      </c>
      <c r="B7" s="6" t="n">
        <v>56420</v>
      </c>
      <c r="C7" s="6" t="n">
        <v>17987</v>
      </c>
    </row>
    <row r="8">
      <c r="A8" s="4" t="inlineStr">
        <is>
          <t>Property and equipment, net</t>
        </is>
      </c>
      <c r="B8" s="6" t="n">
        <v>4313</v>
      </c>
      <c r="C8" s="6" t="n">
        <v>418</v>
      </c>
    </row>
    <row r="9">
      <c r="A9" s="4" t="inlineStr">
        <is>
          <t>Right-of-use assets</t>
        </is>
      </c>
      <c r="B9" s="6" t="n">
        <v>1507</v>
      </c>
      <c r="C9" s="6" t="n">
        <v>1656</v>
      </c>
    </row>
    <row r="10">
      <c r="A10" s="4" t="inlineStr">
        <is>
          <t>Deferred transaction costs</t>
        </is>
      </c>
      <c r="B10" s="6" t="n">
        <v>3465</v>
      </c>
      <c r="C10" s="6" t="n">
        <v>732</v>
      </c>
    </row>
    <row r="11">
      <c r="A11" s="4" t="inlineStr">
        <is>
          <t>Other assets</t>
        </is>
      </c>
      <c r="B11" s="6" t="n">
        <v>736</v>
      </c>
      <c r="C11" s="6" t="n">
        <v>212</v>
      </c>
    </row>
    <row r="12">
      <c r="A12" s="4" t="inlineStr">
        <is>
          <t>Total assets</t>
        </is>
      </c>
      <c r="B12" s="6" t="n">
        <v>66441</v>
      </c>
      <c r="C12" s="6" t="n">
        <v>21005</v>
      </c>
    </row>
    <row r="13">
      <c r="A13" s="3" t="inlineStr">
        <is>
          <t>Current liabilities</t>
        </is>
      </c>
    </row>
    <row r="14">
      <c r="A14" s="4" t="inlineStr">
        <is>
          <t>Accounts payable</t>
        </is>
      </c>
      <c r="B14" s="6" t="n">
        <v>591</v>
      </c>
      <c r="C14" s="6" t="n">
        <v>215</v>
      </c>
    </row>
    <row r="15">
      <c r="A15" s="4" t="inlineStr">
        <is>
          <t>Accrued professional fees and other current liabilities</t>
        </is>
      </c>
      <c r="B15" s="6" t="n">
        <v>3622</v>
      </c>
      <c r="C15" s="6" t="n">
        <v>1062</v>
      </c>
    </row>
    <row r="16">
      <c r="A16" s="4" t="inlineStr">
        <is>
          <t>Related party payables</t>
        </is>
      </c>
      <c r="B16" s="6" t="n">
        <v>1371</v>
      </c>
      <c r="C16" s="6" t="n">
        <v>560</v>
      </c>
    </row>
    <row r="17">
      <c r="A17" s="4" t="inlineStr">
        <is>
          <t>Horizon license agreement payable</t>
        </is>
      </c>
      <c r="B17" s="6" t="n">
        <v>10000</v>
      </c>
    </row>
    <row r="18">
      <c r="A18" s="4" t="inlineStr">
        <is>
          <t>Contract liabilities</t>
        </is>
      </c>
      <c r="B18" s="6" t="n">
        <v>2905</v>
      </c>
      <c r="C18" s="6" t="n">
        <v>2608</v>
      </c>
    </row>
    <row r="19">
      <c r="A19" s="4" t="inlineStr">
        <is>
          <t>Current portion of lease liabilities</t>
        </is>
      </c>
      <c r="B19" s="6" t="n">
        <v>434</v>
      </c>
      <c r="C19" s="6" t="n">
        <v>618</v>
      </c>
    </row>
    <row r="20">
      <c r="A20" s="4" t="inlineStr">
        <is>
          <t>Total current liabilities</t>
        </is>
      </c>
      <c r="B20" s="6" t="n">
        <v>18923</v>
      </c>
      <c r="C20" s="6" t="n">
        <v>5063</v>
      </c>
    </row>
    <row r="21">
      <c r="A21" s="4" t="inlineStr">
        <is>
          <t>Lease liabilities, net of current portion</t>
        </is>
      </c>
      <c r="B21" s="6" t="n">
        <v>1257</v>
      </c>
      <c r="C21" s="6" t="n">
        <v>1181</v>
      </c>
    </row>
    <row r="22">
      <c r="A22" s="4" t="inlineStr">
        <is>
          <t>Convertible debt, net</t>
        </is>
      </c>
      <c r="B22" s="6" t="n">
        <v>49441</v>
      </c>
    </row>
    <row r="23">
      <c r="A23" s="4" t="inlineStr">
        <is>
          <t>Total liabilities</t>
        </is>
      </c>
      <c r="B23" s="6" t="n">
        <v>69621</v>
      </c>
      <c r="C23" s="6" t="n">
        <v>6244</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0.001 par value; 150,000,000 shares authorized, 93,750,000 shares issued and outstanding</t>
        </is>
      </c>
      <c r="B26" s="6" t="n">
        <v>94</v>
      </c>
      <c r="C26" s="6" t="n">
        <v>94</v>
      </c>
    </row>
    <row r="27">
      <c r="A27" s="4" t="inlineStr">
        <is>
          <t>Additional paid-incapital</t>
        </is>
      </c>
      <c r="B27" s="6" t="n">
        <v>19522</v>
      </c>
      <c r="C27" s="6" t="n">
        <v>29045</v>
      </c>
    </row>
    <row r="28">
      <c r="A28" s="4" t="inlineStr">
        <is>
          <t>Accumulated deficit</t>
        </is>
      </c>
      <c r="B28" s="6" t="n">
        <v>-22418</v>
      </c>
      <c r="C28" s="6" t="n">
        <v>-14271</v>
      </c>
    </row>
    <row r="29">
      <c r="A29" s="4" t="inlineStr">
        <is>
          <t>Accumulated other comprehensive loss</t>
        </is>
      </c>
      <c r="B29" s="6" t="n">
        <v>-54</v>
      </c>
      <c r="C29" s="6" t="n">
        <v>-16</v>
      </c>
    </row>
    <row r="30">
      <c r="A30" s="4" t="inlineStr">
        <is>
          <t>Total Hyzon Motors Inc. stockholders' equity</t>
        </is>
      </c>
      <c r="B30" s="6" t="n">
        <v>-2856</v>
      </c>
      <c r="C30" s="6" t="n">
        <v>14852</v>
      </c>
    </row>
    <row r="31">
      <c r="A31" s="4" t="inlineStr">
        <is>
          <t>Noncontrolling interest</t>
        </is>
      </c>
      <c r="B31" s="6" t="n">
        <v>-324</v>
      </c>
      <c r="C31" s="6" t="n">
        <v>-91</v>
      </c>
    </row>
    <row r="32">
      <c r="A32" s="4" t="inlineStr">
        <is>
          <t>Total stockholders' equity</t>
        </is>
      </c>
      <c r="B32" s="6" t="n">
        <v>-3180</v>
      </c>
      <c r="C32" s="6" t="n">
        <v>14761</v>
      </c>
    </row>
    <row r="33">
      <c r="A33" s="4" t="inlineStr">
        <is>
          <t>Total liabilities and stockholders' equity</t>
        </is>
      </c>
      <c r="B33" s="5" t="n">
        <v>66441</v>
      </c>
      <c r="C33" s="5" t="n">
        <v>21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1</t>
        </is>
      </c>
      <c r="C2" s="2" t="inlineStr">
        <is>
          <t>Dec. 31, 2020</t>
        </is>
      </c>
    </row>
    <row r="3">
      <c r="A3" s="4" t="inlineStr">
        <is>
          <t>Subsequent Events</t>
        </is>
      </c>
      <c r="B3" s="4" t="inlineStr">
        <is>
          <t>NOTE 13: Subsequent Events
Management has evaluated subsequent events through June 3,
2021, which is the date which the condensed consolidated financial
statements were available to be issued.</t>
        </is>
      </c>
      <c r="C3" s="4" t="inlineStr">
        <is>
          <t>NOTE 14: Subsequent Events
The Company evaluated events occurring after the date of the
consolidated financial statements (subsequent events) through March
17, 2021, the date the consolidated financial statements are
available to be issued. The following events for which the Company
believes disclosure is required were identified:
Merger with Decarbonization Plus Acquisition Corporation
On February 8, 2021, the Company entered into the Business
Combination Agreement with DCRB to affect a business combination
between DCRB and the Company with the Company surviving the merger
and DCRB ceasing to exist (the “Transaction”). Upon
closing of the Transaction, the combined operating company will be
named Hyzon Motors Inc. and will continue to be listed on the
Nasdaq and trade under the ticker symbol “HYZN.” Cash
proceeds of the Transaction will be funded through a combination of
DCRB’s $225.7 million of cash held in trust (assuming no
redemptions) and an aggregate of $355.0 million in fully
committed common stock transactions at $10.00 per share. The
consummation of the proposed Transaction is subject to receipt of
the requisite approval of the stockholders of each DCRB and the
Company and the fulfillment of other closing conditions stated in
the Business Combination Agreement.
Convertible Notes
In February 2021, the Company received proceeds of $45 million
relating to convertible notes sold to an investor. The notes mature
on February 1, 2023 and automatically convert to Hyzon Common
Stock upon the closing of the business combination with DCRB or
another similar qualified financing at a ratio based on 90% of the
price per share paid by external investors in the Transaction with
DCRB or another similar qualified financing.
Purchase of Facility
On January 19, 2021, the Company purchased a facility for
$2.3 million in cash. The facility is intended to house
certain administrative functions, as well as function as a location
for the manufacturing of fuel cell stacks and eng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1 Months Ended</t>
        </is>
      </c>
    </row>
    <row r="2">
      <c r="B2" s="2" t="inlineStr">
        <is>
          <t>Dec. 31, 2020</t>
        </is>
      </c>
    </row>
    <row r="3">
      <c r="A3" s="4" t="inlineStr">
        <is>
          <t>Capital Structure</t>
        </is>
      </c>
      <c r="B3" s="4" t="inlineStr">
        <is>
          <t>NOTE 6: Capital Structure
The Company has one class of common stock, par value $0.001 per
share. As of December 31, 2020, the Company had authorized
150,000,000 shares of common stock. The holders of common stock are
entitled to one vote per common share. As of December 31,
2020, there were 93,750,000 shares of common stock issued and
outstanding.
On September 16, 2020, Hyzon entered into a purchase agreement
(“Purchase Agreement”) with the purchasers named
therein (collectively the “Purchasers”) to sell up to
10,000,000 common shares (“Round A Transaction”). The
Round A Transaction closed on various dates between October 7,
2020 and November 12, 2020. The Company raised
$20 million and issued 10,000,000 common shares upon the close
of the Round A Transaction. The Company incurred $1.0 million
in costs that were both direct and incremental to the issuance of
these common shares, which has been recorded as a reduction of the
proceeds received in additional paid-in paid-in
On July 27, 2020, Hyzon entered into an agreement (the
“Option Agreement”) with Ascent Funds Management LLC
(“Ascent”) to induce Ascent to make an initial purchase
of $3 million of Hyzon common stock as part of a subscription
in the Round A Transaction by granting Ascent an option to purchase
up to 4.6 million shares of Hyzon common stock at an exercise
price of $2.73 per share. The option expires at the earlier of the
nine-month anniversary of the final closing of the Round A
Transaction or the three-month anniversary of the closing of the
business combination with DCRB or another similar qualified
financing and remains outstanding at December 31, 2020. The
Option Agreement does not meet any of the liability classification
criteria and accordingly is classified in equity, and not
subsequently remeas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1 Months Ended</t>
        </is>
      </c>
    </row>
    <row r="2">
      <c r="B2" s="2" t="inlineStr">
        <is>
          <t>Dec. 31, 2020</t>
        </is>
      </c>
    </row>
    <row r="3">
      <c r="A3" s="4" t="inlineStr">
        <is>
          <t>Leases</t>
        </is>
      </c>
      <c r="B3" s="4" t="inlineStr">
        <is>
          <t>NOTE 10: Leases
In May 2020, the Company entered into a lease agreement for a
headquarters and R&amp;D facility in Honeoye Falls, NY. The
non-cancelable
In November 2020, Hyzon Europe entered into a lease agreement for a
warehouse and office space in the Netherlands. The non-cancelable
The components of the lease expense for the period from inception
(January 21, 2020) to December 31, 2020 are as follows:
In thousands
Operating lease cost 19
Variable lease cost 30
Finance lease cost:
Amortization of right-of-use 172
Interest on lease liabilities 35
Total lease cost 256
Supplemental cash flow information related to leases for the period
from inception (January 21, 2020) to December 31, 2020 was as
follows:
In thousands
Cash paid for amount included in the measurement of lease
liabilities:
Operating cash flows from operating leases $ 19
Operating cash flows from finance leases $ 35
Financing cash flows from finance leases $ 29
In thousands
Right-of-use
Operating leases $ 780
Finance leases $ 886
Supplemental balance sheet information related to leases as of
December 31, 2020 was as follows:
Operating leases:
Operating lease right-of-use $ 942
Operating lease liabilities $ (942 )
Finance leases:
Finance lease right-of-use $ 713
Finance lease liabilities $ (857 )
Weighted average remaining lease term:
Operating leases
4.9 years
Finance leases 2.4 years
Weighted average discount rate:
Operating leases 7.1 %
Finance leases 6.9 %
Maturities of lease liabilities are as follows:
Year Ending December 31, Operating Finance
2021 226 256
2022 226 448
2023 226 240
2024 226
—
2025 and thereafter 205
—
Total minimum lease payments 1,109 944
Less: imputed interest (167 ) (87 )
Total lease liabilities 942 8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ATURE OF BUSINESS AND BASIS OF PRESENTATION (Policies)</t>
        </is>
      </c>
      <c r="B1" s="2" t="inlineStr">
        <is>
          <t>3 Months Ended</t>
        </is>
      </c>
      <c r="C1" s="2" t="inlineStr">
        <is>
          <t>11 Months Ended</t>
        </is>
      </c>
    </row>
    <row r="2">
      <c r="B2" s="2" t="inlineStr">
        <is>
          <t>Mar. 31, 2021</t>
        </is>
      </c>
      <c r="C2" s="2" t="inlineStr">
        <is>
          <t>Dec. 31, 2020</t>
        </is>
      </c>
    </row>
    <row r="3">
      <c r="A3" s="4" t="inlineStr">
        <is>
          <t>Basis of Presentation</t>
        </is>
      </c>
      <c r="B3" s="4" t="inlineStr">
        <is>
          <t>Basis of Presentation
The accompanying unaudited interim condensed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t>
        </is>
      </c>
      <c r="C3" s="4" t="inlineStr">
        <is>
          <t>Basis of Presentation
The accompanying consolidated financial statements have been
prepared in accordance with accounting principles generally
accepted in the United States of America (“US GAAP”).
Any reference in these notes to applicable guidance refers to
US GAAP as found in US Accounting Standards Codification (ASC)
and Accounting Standards Update (ASU) of the Financial Accounting
Standards Board (FASB).</t>
        </is>
      </c>
    </row>
    <row r="4">
      <c r="A4" s="4" t="inlineStr">
        <is>
          <t>Principles of Consolidation</t>
        </is>
      </c>
      <c r="B4" s="4" t="inlineStr">
        <is>
          <t>Principles of Consolidation
The Company’s condensed consolidated financial statements
include the accounts of Hyzon Motors, Inc. and our subsidiaries and
consolidated affiliates, Hyzon Motors Australia and Hyzon Europe.
All intercompany accounts and transactions are eliminated in
consolidation. Hyzon Europe has been determined to be a
variable-interest entity, and the Company has determined that it is
the primary beneficiary, and accordingly, the results are included
in the Company’s consolidated financial statements. The 49.5%
interest not owned by the Company is accounted for as a
noncontrolling interest.</t>
        </is>
      </c>
      <c r="C4" s="4" t="inlineStr">
        <is>
          <t>Principles of Consolidation
The Company’s consolidated financial statements include the
accounts of Hyzon Motors Inc. and our subsidiaries and consolidated
affiliates, Hyzon Motors Australia and Hyzon Europe. All
intercompany accounts and transactions are eliminated in
consolidation. Hyzon Europe has been determined to be a
variable-interest entity, and the Company has determined that it is
the primary beneficiary, and accordingly, the results are included
in the Company’s consolidated financial statements. The 49.5%
interest not owned by the Company is accounted for as a
noncontrolling interest.</t>
        </is>
      </c>
    </row>
    <row r="5">
      <c r="A5" s="4" t="inlineStr">
        <is>
          <t>Unaudited Condensed Interim Financial Information</t>
        </is>
      </c>
      <c r="B5" s="4" t="inlineStr">
        <is>
          <t>Unaudited Condensed Interim Financial Information
The condensed consolidated balance sheet as of December 31,
2020 was derived from the Company’s audited financial
statements but does not include all disclosures required by GAAP.
The accompanying unaudited condensed consolidated financial
statements as of March 31, 2021 and for the periods ended
March 31, 2021 and 2020, have been prepared by the Company,
pursuant to the rules and regulations of the SEC, for interim
financial statements. Certain information and footnote disclosures
normally included in financial statements prepared in accordance
with GAAP have been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period from inception to
December 31, 2020 included in the section entitled
“Hyzon Audited Financial Statements” beginning on page
F-56 of this prospectus. In the opinion of management, all
adjustments, including those of a normal recurring nature necessary
for a fair presentation of the Company’s consolidated
financial position as of March 31, 2021 and consolidated
results of operations for the periods ended March 31, 2021 and
2020 and consolidated cash flows for the periods ended
March 31, 2021 and 2020 have been made. The results of
operations for the three months ended March 31, 2021 are not
necessarily indicative of the results of operations that may be
expected for the year ending December 31, 2021. The
December 31, 2020 balance sheet information was derived from
the audited consolidated financial statements as of that date.</t>
        </is>
      </c>
    </row>
    <row r="6">
      <c r="A6" s="4" t="inlineStr">
        <is>
          <t>Liquidity</t>
        </is>
      </c>
      <c r="B6" s="4" t="inlineStr">
        <is>
          <t>Liquidity
As a startup company with significant growth plans, the
Company’s ability to access capital is critical. Management
plans to continue to raise capital through a combination of private
and public equity, and debt financing. The Company’s ability
to access capital when needed is not assured, and if unavailable
may require the Company to delay or abandon development programs
and/or operations.
In accordance with ASC Topic 205-40, Disclosure of Uncertainties
about an Entity’s Ability to Continue as a Going Concern
Through March 31, 2021, the Company has funded its operations
primarily with cash flows from proceeds from the sale of its common
stock and proceeds from issuance of convertible notes. However, the
Company has recognized net losses since inception and has an
accumulated deficit of $32.4 million as of March 31,
2021.
Following the issuance of convertible notes resulting in
$45 million in proceeds (see Note 6), the Company has
$47.8 million in unrestricted cash on hand as of
March 31, 2021. Management expects that the Company’s
cash will be sufficient to meet its liquidity requirements for at
least one year from the issuance date of these consolidated
financial statements.</t>
        </is>
      </c>
      <c r="C6" s="4" t="inlineStr">
        <is>
          <t>Liquidity
As a startup company with significant growth plans, the
Company’s ability to access capital is critical. Management
plans to raise capital through a combination of private and public
equity, and debt financing. The Company’s ability to access
capital when needed is not assured, and if unavailable may require
the Company to delay or abandon development programs and/or
operations.
In accordance with ASC Topic 205-40, Disclosure of Uncertainties
about an Entity’s Ability to Continue as a Going Concern
Through December 31, 2020, the Company has funded its
operations primarily with cash flows from proceeds from the sale of
its common stock and proceeds from issuance of convertible notes.
However, the Company recognized a net loss of $14.4 million
for the period from January 21, 2020 (date of inception) to
December 31, 2020 and has an accumulated deficit of
$14.3 million as of December 31, 2020.
As described in further detail in Note 14, in February 2021, the
Company issued convertible notes to an investor and received
$45 million in proceeds. Management expects that the
Company’s cash will be sufficient to meet its liquidity
requirements for at least one year from the issuance date of these
consolidated financial statements.</t>
        </is>
      </c>
    </row>
    <row r="7">
      <c r="A7" s="4" t="inlineStr">
        <is>
          <t>Risks and Uncertainties</t>
        </is>
      </c>
      <c r="B7" s="4" t="inlineStr">
        <is>
          <t>Risks and Uncertainties
The Company is subject to a variety of risks and uncertainties
common to early stage companies that have not yet commenced
principle operations including, but not limited to, development by
competitors of new technological innovations, dependence on key
personnel, protection of proprietary technology, and the ability to
secure additional capital to fund operations.</t>
        </is>
      </c>
      <c r="C7" s="4" t="inlineStr">
        <is>
          <t>Risks and Uncertainties
The Company is subject to a variety of risks and uncertainties
common to early stage companies that have not yet commenced
principle operations including, but not limited to, development by
competitors of new technological innovations, dependence on key
personnel, protection of proprietary technology, and the ability to
secure additional capital to fund operations.</t>
        </is>
      </c>
    </row>
    <row r="8">
      <c r="A8" s="4" t="inlineStr">
        <is>
          <t>Restricted Cash</t>
        </is>
      </c>
      <c r="B8" s="4" t="inlineStr">
        <is>
          <t>Restricted Cash
Restricted cash consists of funds that are contractually restricted
as to usage or withdrawal due to a contractual agreement with the
landlord of a leased property. The Company has presented restricted
cash separately from cash on the consolidated balance sheet as of
March 31, 2021. Restricted cash of $400 thousand is
related to the Company’s lease in greater Chicago and is
included in restricted cash and other assets.</t>
        </is>
      </c>
    </row>
    <row r="9">
      <c r="A9" s="4" t="inlineStr">
        <is>
          <t>Inventories</t>
        </is>
      </c>
      <c r="B9" s="4" t="inlineStr">
        <is>
          <t>Inventories
Inventories are stated at the lower of cost and net realizable
value. Cost is determined using the first-in, first-out</t>
        </is>
      </c>
    </row>
    <row r="10">
      <c r="A10" s="4" t="inlineStr">
        <is>
          <t>Fair Value Measurements</t>
        </is>
      </c>
      <c r="B10"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10" s="4" t="inlineStr">
        <is>
          <t>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s financial assets and liabilities include cash,
accounts payable, and accrued expenses. The carrying amount of the
Company’s financial assets and liabilities approximate fair
value.</t>
        </is>
      </c>
    </row>
    <row r="11">
      <c r="A11" s="4" t="inlineStr">
        <is>
          <t>Revenue</t>
        </is>
      </c>
      <c r="C11" s="4" t="inlineStr">
        <is>
          <t>Revenue
The Company accounts for revenue in accordance with ASC Topic 606,
Revenue from Contracts with Customers
The Company accounts for each distinct performance obligation
within its arrangements as a distinct unit of account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vehicles and fuel cell systems to
customers to date have included certain installments to fund
working capital requirements. The Company does not adjust the
transaction price for a significant financing component when the
performance obligation is expected to be fulfilled within a year as
the amount is not material. The Company does not include a right of
return on its products other than rights related to standard
warranty provisions that permit repair or replacement of defective
goods.
The Company is still in pre-revenue</t>
        </is>
      </c>
    </row>
    <row r="12">
      <c r="A12" s="4" t="inlineStr">
        <is>
          <t>Nature of goods and services</t>
        </is>
      </c>
      <c r="C12" s="4" t="inlineStr">
        <is>
          <t>Nature of goods and services
The following is a description of principal activities from which
the Company expects to generate future revenue.
(i)
Sales of Fuel Cell Vehicles
The Company plans to offer products in four distinct categories of
fuel cell vehicles: Heavy Truck, Medium Truck, Delivery Truck/Van,
and City Bus. To set pricing, the Company considers comparable
vehicle pricing, the cost of diesel fuel in local markets,
available government incentives, and material and labor costs.
Revenue is generally expected to be recognized at a point in time
when transfer of control occurs, which is expected to occur when
vehicles are delivered to the customer.
(ii)
Sales of Fuel Cell Systems
Anticipated revenue from fuel cell systems will be generated from
sales to customers who desire to install the Company’s fuel
cell engines into their own applications. These applications may
range in a variety of forms including vehicle, train, aircraft, and
marine.
Pricing is determined through analysis of material cost and
analysis of development work required to fit the customer’s
application. Since each application is unique, pricing can vary
considerably depending on customer requirements.
Similar to the Company’s vehicle sales, revenue is generally
expected to be recognized at a point in time when control transfers
to the customer at the time of system delivery. However, the
criteria for recognizing revenue over time under ASC Topic 606 will
be analyzed for each contract depending on specific terms and
conditions of each arrangement.</t>
        </is>
      </c>
    </row>
    <row r="13">
      <c r="A13" s="4" t="inlineStr">
        <is>
          <t>Contract costs</t>
        </is>
      </c>
      <c r="C13" s="4" t="inlineStr">
        <is>
          <t>Contract costs
The Company recognizes the incremental costs of obtaining
contracts, including commissions, as an expense when incurred as
the contractual period of our arrangements are expected to be one
year or less.</t>
        </is>
      </c>
    </row>
    <row r="14">
      <c r="A14" s="4" t="inlineStr">
        <is>
          <t>Leases</t>
        </is>
      </c>
      <c r="C14" s="4" t="inlineStr">
        <is>
          <t>Leases
The Company is a lessee in a noncancelable finance lease for its
headquarters and certain research and development space and a
noncancelable operating lease for Hyzon Europe’s office,
warehouse, and production space.
The Company accounts for leases in accordance with ASC Topic 842,
Leases
Under ASC Topic 842, arrangements meeting the definition of a lease
are classified as operating or financing leases. For finance
leases,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The Company has lease agreements with lease and non-lease</t>
        </is>
      </c>
    </row>
    <row r="15">
      <c r="A15" s="4" t="inlineStr">
        <is>
          <t>Cash</t>
        </is>
      </c>
      <c r="C15" s="4" t="inlineStr">
        <is>
          <t>Cash
Cash includes cash held in banks. The Company deposits its cash
with high credit quality institutions to minimize credit risk
exposure.</t>
        </is>
      </c>
    </row>
    <row r="16">
      <c r="A16" s="4" t="inlineStr">
        <is>
          <t>Property and Equipment</t>
        </is>
      </c>
      <c r="C16" s="4" t="inlineStr">
        <is>
          <t>Property and Equipment
Property and equipment is stated at cost less accumulated
depreciation and amortization.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following estimated useful lives.
Office and Lab Equipment 3 - 10 years
Vehicles 5 years</t>
        </is>
      </c>
    </row>
    <row r="17">
      <c r="A17" s="4" t="inlineStr">
        <is>
          <t>Property And Equipment Useful Life</t>
        </is>
      </c>
      <c r="C17" s="4" t="inlineStr">
        <is>
          <t>Depreciation is recorded on a straight-line basis over the
following estimated useful lives.
Office and Lab Equipment 3 - 10 years
Vehicles 5 years</t>
        </is>
      </c>
    </row>
    <row r="18">
      <c r="A18" s="4" t="inlineStr">
        <is>
          <t>Investment in Equity Securities</t>
        </is>
      </c>
      <c r="C18" s="4" t="inlineStr">
        <is>
          <t>Investment in Equity Securities
The Company owns common shares, participation rights, and options
to purchase additional common shares in a certain private company.
The Company does not have control and does not have the ability to
exercise significant influence over operating and financial
policies of this entity. The investment does not have a readily
determinable fair value and thus the investment is measured at cost
minus impairment, if any, plus or minus changes resulting from
observable price changes in orderly transactions for the identical
or a similar investment. The Company’s investment totaled
$122 thousand at December 31, 2020, which is included in
other assets in the consolidated balance sheet. No impairment of
the investment, or adjustments for observable transactions were
recorded during the period from January 21, 2020 (date of
inception) to December 31, 2020.</t>
        </is>
      </c>
    </row>
    <row r="19">
      <c r="A19" s="4" t="inlineStr">
        <is>
          <t>Impairment of Long-Lived Assets</t>
        </is>
      </c>
      <c r="C19" s="4" t="inlineStr">
        <is>
          <t>Impairment of Long-Lived Assets
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The Company did not record any impairment loss
during the period from January 21, 2020 (date of inception) to
December 31, 2020.</t>
        </is>
      </c>
    </row>
    <row r="20">
      <c r="A20" s="4" t="inlineStr">
        <is>
          <t>Deferred Transaction Costs</t>
        </is>
      </c>
      <c r="C20" s="4" t="inlineStr">
        <is>
          <t>Deferred Transaction Costs
The Company capitalizes deferred transaction costs, which consist
of direct, incremental legal, professional, accounting and other
third-party fees relating to the anticipated business combination
with DCRB. The deferred transaction costs will be offset against
proceeds upon the consummation of the business combination. Should
the planned business combination be abandoned, the deferred
transaction costs will be expensed immediately as a charge to
operating expenses in the consolidated statement of operations and
comprehensive loss.</t>
        </is>
      </c>
    </row>
    <row r="21">
      <c r="A21" s="4" t="inlineStr">
        <is>
          <t>Income Taxes</t>
        </is>
      </c>
      <c r="C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Topic 740, Income Taxes</t>
        </is>
      </c>
    </row>
    <row r="22">
      <c r="A22" s="4" t="inlineStr">
        <is>
          <t>Foreign Currency Translation and Transactions</t>
        </is>
      </c>
      <c r="C22" s="4" t="inlineStr">
        <is>
          <t>Foreign Currency Translation and Transactions
The determination of the functional currency for the
Company’s foreign subsidiaries is made based on the
appropriate economic factors. The functional currency of foreign
subsidiaries is the Australian Dollar (AUD) for Hyzon Motors
Australia and the Euro (EUR) for Hyzon Europe.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ccumulated other comprehensive loss.
For all transactions denominated in a currency other than a
subsidiary’s functional currency, exchange rate gains and
losses are included in income for the period in which the exchange
rates changed. Net losses of $9 thousand for foreign currency
transaction activity were recorded for the period from
January 21, 2020 (date of inception) to December 31,
2020. These amounts were recorded in other expense in the
consolidated statement of operations and comprehensive loss.</t>
        </is>
      </c>
    </row>
    <row r="23">
      <c r="A23" s="4" t="inlineStr">
        <is>
          <t>Stock Based Compensation</t>
        </is>
      </c>
      <c r="C23" s="4" t="inlineStr">
        <is>
          <t>Stock Based Compensation
Employees
The Company recognizes the cost of share-based awards granted to
employees and directors based on the estimated grant-date fair
value of the awards. Share-based compensation expense is generally
recognized on a straight-line basis over the service period, which
is generally the vesting period of the award. The Company
recognizes stock-based compensation cost and reverses previously
recognized costs for unvested option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Non-Employees
The Company recognizes the cost of share-based awards granted to
non-employees</t>
        </is>
      </c>
    </row>
    <row r="24">
      <c r="A24" s="4" t="inlineStr">
        <is>
          <t>Research and Development</t>
        </is>
      </c>
      <c r="C24" s="4" t="inlineStr">
        <is>
          <t>Research and Development
Costs related to research and development activities by the Company
are expensed as incurred.</t>
        </is>
      </c>
    </row>
    <row r="25">
      <c r="A25" s="4" t="inlineStr">
        <is>
          <t>Selling, General and Administrative Expense</t>
        </is>
      </c>
      <c r="C25" s="4" t="inlineStr">
        <is>
          <t>Selling, General and Administrative Expense
Selling, general, and administrative expense consist of personnel
costs, depreciation and amortization, travel, and marketing costs.
These costs are recognized when incurred.</t>
        </is>
      </c>
    </row>
    <row r="26">
      <c r="A26" s="4" t="inlineStr">
        <is>
          <t>Comprehensive Loss</t>
        </is>
      </c>
      <c r="C26" s="4" t="inlineStr">
        <is>
          <t>Comprehensive Loss
Comprehensive loss consists of two components, net loss and other
comprehensive loss. The foreign currency translation gain or loss
resulting from translation of the financial statements expressed in
AUD or EUR to USD is reported in other comprehensive loss in the
consolidated statement of operations and comprehensive loss.</t>
        </is>
      </c>
    </row>
    <row r="27">
      <c r="A27" s="4" t="inlineStr">
        <is>
          <t>Variable Interest Entity</t>
        </is>
      </c>
      <c r="C27" s="4" t="inlineStr">
        <is>
          <t>Variable Interest Entity
The Company analyzes its variable interests, including loans,
guarantees, and equity investments, to determine if the Company has
any variable interests in variable interest entities. This analysis
includes both qualitative and quantitative review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ariable interest entity when the
reporting entity has a variable interest that provides it with a
controlling financial interest in the variable interest entity. The
entity that consolidates a variable interest entity is referred to
as the primary beneficiary of that variable interest entity. The
Company uses qualitative and quantitative analyses to determine if
it is the primary beneficiary of variable interest entities.
The Company has an equity investment in Hyzon Europe, which was
determined to be a variable interest entity. The Company determined
that it is the primary beneficiary of Hyzon Europe because it
serves as the manager of the Hyzon Europe ’s operations, for
which it owns 50.5%, thereby giving the Company the power to direct
activities of the Hyzon Europe that most significantly impact its
economic performance. The Company also has exposure to the losses
of the entity and the right to receive benefits from the entity
that could potentially be significant to the entity as a result of
its equity interest. As a result, the results of operations of
Hyzon Europe are included in the Company’s consolidated
results of operations. The noncontrolling interest represents
Holthausen’s ownership interest in Hyzon Europe.
At December 31, 2020, the carrying amount of assets included
in the accompanying consolidated balance sheet relative to this
variable interest entity were $983 thousand. Further, at
December 31, 2020, the carrying amount of liabilities included
in the accompanying consolidated balance sheet relating to this
variable interest entity were $1.2 million. While the Company
has no contractual obligation to do so, it may voluntarily elect to
provide the entity with additional direct or indirect financial
support based on its business objectives. The creditors of Hyzon
Europe do not have general recourse to credit of the Company. Upon
formation of Hyzon Europe, the Company recognized a loss on
consolidation of $100 thousand primarily related to initial
design work and other costs incurred by Holthausen prior to the
formation of Hyzon Europe which was reimbursable to Holthausen. The
loss is included in other expense in the accompanying consolidated
statement of operations and comprehensive loss.</t>
        </is>
      </c>
    </row>
    <row r="28">
      <c r="A28" s="4" t="inlineStr">
        <is>
          <t>Net Loss Per Share</t>
        </is>
      </c>
      <c r="C28" s="4" t="inlineStr">
        <is>
          <t>Net Loss Per Share
Basic net loss per share attributable to common stockholders is
calculated by dividing the net loss attributable to shareholders by
the weighted average number of common shares outstanding during the
reporting period.
Diluted earnings per share attributable to common stockholders
adjusts basic earnings per share for the potentially dilutive
impact of stock options.</t>
        </is>
      </c>
    </row>
    <row r="29">
      <c r="A29" s="4" t="inlineStr">
        <is>
          <t>Use of Estimates</t>
        </is>
      </c>
      <c r="C29" s="4" t="inlineStr">
        <is>
          <t>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4" t="inlineStr">
        <is>
          <t>Schedule of prepaid expenses and other current assets</t>
        </is>
      </c>
      <c r="B3" s="4" t="inlineStr">
        <is>
          <t>Prepaid expenses and other current assets consisted of the
following at March 31, 2021 and December 31, 2020:
(In thousands) At March 31, As December 31,
Deposit for fuel cell components (see Note 10) 5,000
—
Other vehicle inventory deposits 1,336 577
Production equipment deposits 1,236
—
Other current assets 258 271
Total prepaid expenses and other current assets 7,830 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 (Tables)</t>
        </is>
      </c>
      <c r="B1" s="2" t="inlineStr">
        <is>
          <t>3 Months Ended</t>
        </is>
      </c>
      <c r="C1" s="2" t="inlineStr">
        <is>
          <t>11 Months Ended</t>
        </is>
      </c>
    </row>
    <row r="2">
      <c r="B2" s="2" t="inlineStr">
        <is>
          <t>Mar. 31, 2021</t>
        </is>
      </c>
      <c r="C2" s="2" t="inlineStr">
        <is>
          <t>Dec. 31, 2020</t>
        </is>
      </c>
    </row>
    <row r="3">
      <c r="A3" s="4" t="inlineStr">
        <is>
          <t>Property plant and equipment</t>
        </is>
      </c>
      <c r="B3" s="4" t="inlineStr">
        <is>
          <t>Property, plant, and equipment consisted of the following at
March 31, 2021 and December 31, 2020:
(In thousands) At March 31, At December 31,
Property, plant &amp; equipment 2,639 243
Software &amp; machinery 1,376 128
Leasehold improvements 286
—
Construction in progress 79 60
4,380 431
Less: Accumulated depreciation and amortization (68 ) (13 )
Property and equipment, net 4,312 418</t>
        </is>
      </c>
      <c r="C3" s="4" t="inlineStr">
        <is>
          <t>Property and equipment consisted of the following at
December 31, 2020:
In thousands
Office equipment $ 79
Vehicles 243
Lab equipment 49
Construction in progress 60
431
Less: Accumulated depreciation and amortization (13 )
Property and equipment, net $ 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3 Months Ended</t>
        </is>
      </c>
      <c r="C1" s="2" t="inlineStr">
        <is>
          <t>11 Months Ended</t>
        </is>
      </c>
    </row>
    <row r="2">
      <c r="B2" s="2" t="inlineStr">
        <is>
          <t>Mar. 31, 2021</t>
        </is>
      </c>
      <c r="C2" s="2" t="inlineStr">
        <is>
          <t>Dec. 31, 2020</t>
        </is>
      </c>
    </row>
    <row r="3">
      <c r="A3" s="4" t="inlineStr">
        <is>
          <t>Schedule of Earnings Per Share, Basic and Diluted</t>
        </is>
      </c>
      <c r="B3" s="4" t="inlineStr">
        <is>
          <t>The following table sets forth the computation of the basic and
diluted net loss per share attributable to common stockholders for
the periods ended March 31, 2021 and 2020 (in thousands,
except share and per share data):
For the three For the period
Net loss attributable to Hyzon $ (8,147 ) $ (124 )
Weighted average shares outstanding 93,793,115 83,750,000
Earnings per common share – basic and diluted $ (0.09 ) $ (0.00 )</t>
        </is>
      </c>
      <c r="C3" s="4" t="inlineStr">
        <is>
          <t>The following table sets forth the computation of the basic and
diluted net loss per share attributable to common stockholders for
the period from January 21, 2020 (date of inception) to
December 31, 2020 (in thousands, except share and per share
data):
Net loss attributable to Hyzon (14,271 )
Weighted average shares outstanding 86,145,594
Earnings per common share—basic and diluted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venues (Tables)</t>
        </is>
      </c>
      <c r="B1" s="2" t="inlineStr">
        <is>
          <t>11 Months Ended</t>
        </is>
      </c>
    </row>
    <row r="2">
      <c r="B2" s="2" t="inlineStr">
        <is>
          <t>Dec. 31, 2020</t>
        </is>
      </c>
    </row>
    <row r="3">
      <c r="A3" s="4" t="inlineStr">
        <is>
          <t>Summary of Contract Liabilities</t>
        </is>
      </c>
      <c r="B3" s="4" t="inlineStr">
        <is>
          <t>Significant changes in the contract liabilities balances during the
period from January 21, 2020 (date of inception) through
December 31, 2020 are as follows:
Contract liabilities
In thousands
Contract liability at January 21, 2020 (date of inception) $
—
Increases due to cash received 2,608
Net change in contract liabilities $ 2,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11 Months Ended</t>
        </is>
      </c>
    </row>
    <row r="2">
      <c r="B2" s="2" t="inlineStr">
        <is>
          <t>Dec. 31, 2020</t>
        </is>
      </c>
    </row>
    <row r="3">
      <c r="A3" s="4" t="inlineStr">
        <is>
          <t>Schedule of Assumptions to Estimate Fair Value of Stock Options</t>
        </is>
      </c>
      <c r="B3" s="4" t="inlineStr">
        <is>
          <t xml:space="preserve">For the awards described above which vested immediately, the
following table discloses the assumptions utilized in the Black
Scholes option pricing model:
Expected volatility 90 %
Expected dividend $ 0.00
Weighted average expected term (in years) 7.5
Risk-free rate .68 %
The following table discloses the assumptions, or range of
assumptions, utilized for stock options granted during the period
from January 21, 2020 (date of inception) to December 31,
2020:
Expected volatility 90 %
Expected dividend $ 0.00
Weighted average expected term (in years) .4-5.0
Risk-free rate .1-.4 % </t>
        </is>
      </c>
    </row>
    <row r="4">
      <c r="A4" s="4" t="inlineStr">
        <is>
          <t>Schedule of Stock Option Activity</t>
        </is>
      </c>
      <c r="B4" s="4" t="inlineStr">
        <is>
          <t>The following table summarizes the changes in options during the
period from January 21, 2020 (date of inception) to
December 31, 2020:
Number of Weighted Range of Weighted
Outstanding as of January 21, 2020
—
—
—
Granted 11,372,505 $ 2.01 2.00-2.73 9.0
Exercised
—
—
—
Forfeited
—
—
—
Outstanding as of December 31, 2020 11,372,505 $ 2.01 2.00-2.73 9.0
Exercisable as of December 31, 2020 7,040,670 $ 2.01 2.00-2.73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1 Months Ended</t>
        </is>
      </c>
    </row>
    <row r="2">
      <c r="B2" s="2" t="inlineStr">
        <is>
          <t>Dec. 31, 2020</t>
        </is>
      </c>
    </row>
    <row r="3">
      <c r="A3" s="4" t="inlineStr">
        <is>
          <t>Schedule of Reconciliation of Statutory Tax Rate and Effective Tax Rate</t>
        </is>
      </c>
      <c r="B3" s="4" t="inlineStr">
        <is>
          <t>A reconciliation of the expected income tax expense (benefit)
computed using the federal statutory income tax rate to the
Company’s effective income tax rate is as follows:
Federal tax at a statutory rate 21.0 %
Earnings taxed at other than Federal statutory rate 0.3
Change in valuation allowance (21.3 )
Income tax provision 0.0 %</t>
        </is>
      </c>
    </row>
    <row r="4">
      <c r="A4" s="4" t="inlineStr">
        <is>
          <t>Schedule of Deferred Income Tax Assets and Liabilities</t>
        </is>
      </c>
      <c r="B4" s="4" t="inlineStr">
        <is>
          <t>Deferred income tax assets and liabilities resulting from temporary
differences are summarized as follows:
In thousands
Deferred income tax assets:
Net operating loss carryforward $ 931
Stock based compensation 2,097
Lease liabilities 378
Deferred income tax assets—total 3,406
Deferred income tax liabilities:
Property and equipment (4 )
Right of use assets (348 )
Deferred income tax liabilities—total (352 )
Less: Valuation allowance 3,054
Deferred income taxes, ne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Parenthetical) - $ / share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t>
        </is>
      </c>
      <c r="B3" s="6" t="n">
        <v>150000000</v>
      </c>
      <c r="C3" s="6" t="n">
        <v>150000000</v>
      </c>
    </row>
    <row r="4">
      <c r="A4" s="4" t="inlineStr">
        <is>
          <t>Common stock, shares issued</t>
        </is>
      </c>
      <c r="B4" s="6" t="n">
        <v>93815005</v>
      </c>
      <c r="C4" s="6" t="n">
        <v>93750000</v>
      </c>
    </row>
    <row r="5">
      <c r="A5" s="4" t="inlineStr">
        <is>
          <t>Common stock, shares outstanding</t>
        </is>
      </c>
      <c r="B5" s="6" t="n">
        <v>93815005</v>
      </c>
      <c r="C5" s="6" t="n">
        <v>9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1 Months Ended</t>
        </is>
      </c>
    </row>
    <row r="2">
      <c r="B2" s="2" t="inlineStr">
        <is>
          <t>Dec. 31, 2020</t>
        </is>
      </c>
    </row>
    <row r="3">
      <c r="A3" s="4" t="inlineStr">
        <is>
          <t>Schedule of Components of Lease Cost</t>
        </is>
      </c>
      <c r="B3" s="4" t="inlineStr">
        <is>
          <t>The components of the lease expense for the period from inception
(January 21, 2020) to December 31, 2020 are as follows:
In thousands
Operating lease cost 19
Variable lease cost 30
Finance lease cost:
Amortization of right-of-use 172
Interest on lease liabilities 35
Total lease cost 256</t>
        </is>
      </c>
    </row>
    <row r="4">
      <c r="A4" s="4" t="inlineStr">
        <is>
          <t>Summary of Supplemental Cash Flow Information Related to Leases</t>
        </is>
      </c>
      <c r="B4" s="4" t="inlineStr">
        <is>
          <t xml:space="preserve">Supplemental cash flow information related to leases for the period
from inception (January 21, 2020) to December 31, 2020 was as
follows:
In thousands
Cash paid for amount included in the measurement of lease
liabilities:
Operating cash flows from operating leases $ 19
Operating cash flows from finance leases $ 35
Financing cash flows from finance leases $ 29
In thousands
Right-of-use
Operating leases $ 780
Finance leases $ 886 </t>
        </is>
      </c>
    </row>
    <row r="5">
      <c r="A5" s="4" t="inlineStr">
        <is>
          <t>Schedule of Supplemental Balance Sheet Information Related to Leases</t>
        </is>
      </c>
      <c r="B5" s="4" t="inlineStr">
        <is>
          <t xml:space="preserve">Supplemental balance sheet information related to leases as of
December 31, 2020 was as follows:
Operating leases:
Operating lease right-of-use $ 942
Operating lease liabilities $ (942 )
Finance leases:
Finance lease right-of-use $ 713
Finance lease liabilities $ (857 )
Weighted average remaining lease term:
Operating leases
4.9 years
Finance leases 2.4 years
Weighted average discount rate:
Operating leases 7.1 %
Finance leases 6.9 % </t>
        </is>
      </c>
    </row>
    <row r="6">
      <c r="A6" s="4" t="inlineStr">
        <is>
          <t>Schedule of Maturities of Lease Liabilities</t>
        </is>
      </c>
      <c r="B6" s="4" t="inlineStr">
        <is>
          <t>Maturities of lease liabilities are as follows:
Year Ending December 31, Operating Finance
2021 226 256
2022 226 448
2023 226 240
2024 226
—
2025 and thereafter 205
—
Total minimum lease payments 1,109 944
Less: imputed interest (167 ) (87 )
Total lease liabilities 942 8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ATURE OF BUSINESS AND BASIS OF PRESENTATION - Additional Information (Detail) - USD ($) $ in Thousands</t>
        </is>
      </c>
      <c r="B1" s="2" t="inlineStr">
        <is>
          <t>1 Months Ended</t>
        </is>
      </c>
      <c r="C1" s="2" t="inlineStr">
        <is>
          <t>2 Months Ended</t>
        </is>
      </c>
      <c r="D1" s="2" t="inlineStr">
        <is>
          <t>3 Months Ended</t>
        </is>
      </c>
      <c r="E1" s="2" t="inlineStr">
        <is>
          <t>11 Months Ended</t>
        </is>
      </c>
    </row>
    <row r="2">
      <c r="B2" s="2" t="inlineStr">
        <is>
          <t>Feb. 28, 2021</t>
        </is>
      </c>
      <c r="C2" s="2" t="inlineStr">
        <is>
          <t>Mar. 31, 2020</t>
        </is>
      </c>
      <c r="D2" s="2" t="inlineStr">
        <is>
          <t>Mar. 31, 2021</t>
        </is>
      </c>
      <c r="E2" s="2" t="inlineStr">
        <is>
          <t>Dec. 31, 2020</t>
        </is>
      </c>
      <c r="F2" s="2" t="inlineStr">
        <is>
          <t>Oct. 30, 2020</t>
        </is>
      </c>
    </row>
    <row r="3">
      <c r="A3" s="4" t="inlineStr">
        <is>
          <t>Accumulated deficit</t>
        </is>
      </c>
      <c r="D3" s="5" t="n">
        <v>32400</v>
      </c>
    </row>
    <row r="4">
      <c r="A4" s="4" t="inlineStr">
        <is>
          <t>Proceeds from issuance of convertible notes</t>
        </is>
      </c>
      <c r="D4" s="6" t="n">
        <v>45000</v>
      </c>
      <c r="E4" s="5" t="n">
        <v>500</v>
      </c>
    </row>
    <row r="5">
      <c r="A5" s="4" t="inlineStr">
        <is>
          <t>Cash</t>
        </is>
      </c>
      <c r="D5" s="6" t="n">
        <v>47773</v>
      </c>
      <c r="E5" s="6" t="n">
        <v>17139</v>
      </c>
    </row>
    <row r="6">
      <c r="A6" s="4" t="inlineStr">
        <is>
          <t>Net loss</t>
        </is>
      </c>
      <c r="C6" s="5" t="n">
        <v>-124</v>
      </c>
      <c r="D6" s="6" t="n">
        <v>-8389</v>
      </c>
      <c r="E6" s="6" t="n">
        <v>-14376</v>
      </c>
    </row>
    <row r="7">
      <c r="A7" s="4" t="inlineStr">
        <is>
          <t>Accumulated deficit</t>
        </is>
      </c>
      <c r="D7" s="5" t="n">
        <v>-22418</v>
      </c>
      <c r="E7" s="5" t="n">
        <v>-14271</v>
      </c>
    </row>
    <row r="8">
      <c r="A8" s="4" t="inlineStr">
        <is>
          <t>Subsequent Event [Member]</t>
        </is>
      </c>
    </row>
    <row r="9">
      <c r="A9" s="4" t="inlineStr">
        <is>
          <t>Proceeds from issuance of convertible notes</t>
        </is>
      </c>
      <c r="B9" s="5" t="n">
        <v>45000</v>
      </c>
    </row>
    <row r="10">
      <c r="A10" s="4" t="inlineStr">
        <is>
          <t>Hyzon Europe [Member]</t>
        </is>
      </c>
    </row>
    <row r="11">
      <c r="A11" s="4" t="inlineStr">
        <is>
          <t>Ownership interest</t>
        </is>
      </c>
      <c r="F11" s="4" t="inlineStr">
        <is>
          <t>50.50%</t>
        </is>
      </c>
    </row>
    <row r="12">
      <c r="A12" s="4" t="inlineStr">
        <is>
          <t>Holthausen</t>
        </is>
      </c>
    </row>
    <row r="13">
      <c r="A13" s="4" t="inlineStr">
        <is>
          <t>Ownership interest</t>
        </is>
      </c>
      <c r="F13" s="4" t="inlineStr">
        <is>
          <t>49.50%</t>
        </is>
      </c>
    </row>
    <row r="14">
      <c r="A14" s="4" t="inlineStr">
        <is>
          <t>Noncontrolling interest</t>
        </is>
      </c>
      <c r="F14" s="4" t="inlineStr">
        <is>
          <t>49.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ummary of Significant Accounting Policies - Additional Information (Detail) - USD ($) $ in Thousand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Summary of Significant Accounting Policies Details [Line Items]</t>
        </is>
      </c>
    </row>
    <row r="4">
      <c r="A4" s="4" t="inlineStr">
        <is>
          <t>Restricted cash</t>
        </is>
      </c>
      <c r="C4" s="5" t="n">
        <v>400</v>
      </c>
    </row>
    <row r="5">
      <c r="A5" s="4" t="inlineStr">
        <is>
          <t>Investment in equity securities</t>
        </is>
      </c>
      <c r="D5" s="5" t="n">
        <v>122</v>
      </c>
    </row>
    <row r="6">
      <c r="A6" s="4" t="inlineStr">
        <is>
          <t>Recognized income tax positions</t>
        </is>
      </c>
      <c r="D6" s="4" t="inlineStr">
        <is>
          <t>Recognized income tax positions are  measured at the largest amount that is greater than 50% likely of being  realized.</t>
        </is>
      </c>
    </row>
    <row r="7">
      <c r="A7" s="4" t="inlineStr">
        <is>
          <t>Foreign currency transaction</t>
        </is>
      </c>
      <c r="D7" s="5" t="n">
        <v>9</v>
      </c>
    </row>
    <row r="8">
      <c r="A8" s="4" t="inlineStr">
        <is>
          <t>Variable interest entity, percentage ownership</t>
        </is>
      </c>
      <c r="D8" s="4" t="inlineStr">
        <is>
          <t>50.50%</t>
        </is>
      </c>
    </row>
    <row r="9">
      <c r="A9" s="4" t="inlineStr">
        <is>
          <t>Assets</t>
        </is>
      </c>
      <c r="C9" s="6" t="n">
        <v>66441</v>
      </c>
      <c r="D9" s="5" t="n">
        <v>21005</v>
      </c>
    </row>
    <row r="10">
      <c r="A10" s="4" t="inlineStr">
        <is>
          <t>Liabilities</t>
        </is>
      </c>
      <c r="C10" s="6" t="n">
        <v>69621</v>
      </c>
      <c r="D10" s="6" t="n">
        <v>6244</v>
      </c>
    </row>
    <row r="11">
      <c r="A11" s="4" t="inlineStr">
        <is>
          <t>Net Income Loss</t>
        </is>
      </c>
      <c r="B11" s="5" t="n">
        <v>-124</v>
      </c>
      <c r="C11" s="5" t="n">
        <v>-8147</v>
      </c>
      <c r="D11" s="6" t="n">
        <v>-14271</v>
      </c>
    </row>
    <row r="12">
      <c r="A12" s="4" t="inlineStr">
        <is>
          <t>Variable Interest Entity, Primary Beneficiary [Member]</t>
        </is>
      </c>
    </row>
    <row r="13">
      <c r="A13" s="3" t="inlineStr">
        <is>
          <t>Summary of Significant Accounting Policies Details [Line Items]</t>
        </is>
      </c>
    </row>
    <row r="14">
      <c r="A14" s="4" t="inlineStr">
        <is>
          <t>Assets</t>
        </is>
      </c>
      <c r="D14" s="6" t="n">
        <v>983</v>
      </c>
    </row>
    <row r="15">
      <c r="A15" s="4" t="inlineStr">
        <is>
          <t>Liabilities</t>
        </is>
      </c>
      <c r="D15" s="6" t="n">
        <v>1200</v>
      </c>
    </row>
    <row r="16">
      <c r="A16" s="4" t="inlineStr">
        <is>
          <t>Net Income Loss</t>
        </is>
      </c>
      <c r="D16" s="5"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 - USD ($) $ in Thousands</t>
        </is>
      </c>
      <c r="B1" s="2" t="inlineStr">
        <is>
          <t>Mar. 31, 2021</t>
        </is>
      </c>
      <c r="C1" s="2" t="inlineStr">
        <is>
          <t>Dec. 31, 2020</t>
        </is>
      </c>
    </row>
    <row r="2">
      <c r="A2" s="3" t="inlineStr">
        <is>
          <t>Disaggregation of Revenue [Line Items]</t>
        </is>
      </c>
    </row>
    <row r="3">
      <c r="A3" s="4" t="inlineStr">
        <is>
          <t>Contract liabilities</t>
        </is>
      </c>
      <c r="B3" s="5" t="n">
        <v>2905</v>
      </c>
      <c r="C3" s="5" t="n">
        <v>2608</v>
      </c>
    </row>
    <row r="4">
      <c r="A4" s="4" t="inlineStr">
        <is>
          <t>Remaining performance obligations</t>
        </is>
      </c>
      <c r="B4" s="5" t="n">
        <v>19700</v>
      </c>
      <c r="C4" s="5"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1</t>
        </is>
      </c>
      <c r="C1" s="2" t="inlineStr">
        <is>
          <t>Dec. 31, 2020</t>
        </is>
      </c>
    </row>
    <row r="2">
      <c r="A2" s="4" t="inlineStr">
        <is>
          <t>Deposit for fuel cell components (see Note 10)</t>
        </is>
      </c>
      <c r="B2" s="5" t="n">
        <v>5000</v>
      </c>
    </row>
    <row r="3">
      <c r="A3" s="4" t="inlineStr">
        <is>
          <t>Other vehicle inventory deposits</t>
        </is>
      </c>
      <c r="B3" s="6" t="n">
        <v>1336</v>
      </c>
      <c r="C3" s="5" t="n">
        <v>577</v>
      </c>
    </row>
    <row r="4">
      <c r="A4" s="4" t="inlineStr">
        <is>
          <t>Production equipment deposits</t>
        </is>
      </c>
      <c r="B4" s="6" t="n">
        <v>1236</v>
      </c>
    </row>
    <row r="5">
      <c r="A5" s="4" t="inlineStr">
        <is>
          <t>Other current assets</t>
        </is>
      </c>
      <c r="B5" s="6" t="n">
        <v>258</v>
      </c>
      <c r="C5" s="6" t="n">
        <v>271</v>
      </c>
    </row>
    <row r="6">
      <c r="A6" s="4" t="inlineStr">
        <is>
          <t>Total prepaid expenses and other current assets</t>
        </is>
      </c>
      <c r="B6" s="5" t="n">
        <v>7830</v>
      </c>
      <c r="C6" s="5" t="n">
        <v>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1</t>
        </is>
      </c>
      <c r="C1" s="2" t="inlineStr">
        <is>
          <t>Dec. 31, 2020</t>
        </is>
      </c>
    </row>
    <row r="2">
      <c r="A2" s="3" t="inlineStr">
        <is>
          <t>Property, Plant and Equipment [Line Items]</t>
        </is>
      </c>
    </row>
    <row r="3">
      <c r="A3" s="4" t="inlineStr">
        <is>
          <t>Property plant equipment gross</t>
        </is>
      </c>
      <c r="B3" s="5" t="n">
        <v>4380</v>
      </c>
      <c r="C3" s="5" t="n">
        <v>431</v>
      </c>
    </row>
    <row r="4">
      <c r="A4" s="4" t="inlineStr">
        <is>
          <t>Less: Accumulated depreciation and amortization</t>
        </is>
      </c>
      <c r="B4" s="6" t="n">
        <v>-68</v>
      </c>
      <c r="C4" s="6" t="n">
        <v>-13</v>
      </c>
    </row>
    <row r="5">
      <c r="A5" s="4" t="inlineStr">
        <is>
          <t>Property and equipment, net</t>
        </is>
      </c>
      <c r="B5" s="6" t="n">
        <v>4313</v>
      </c>
      <c r="C5" s="6" t="n">
        <v>418</v>
      </c>
    </row>
    <row r="6">
      <c r="A6" s="4" t="inlineStr">
        <is>
          <t>Property, plant &amp; equipment [Member]</t>
        </is>
      </c>
    </row>
    <row r="7">
      <c r="A7" s="3" t="inlineStr">
        <is>
          <t>Property, Plant and Equipment [Line Items]</t>
        </is>
      </c>
    </row>
    <row r="8">
      <c r="A8" s="4" t="inlineStr">
        <is>
          <t>Property plant equipment gross</t>
        </is>
      </c>
      <c r="B8" s="6" t="n">
        <v>2639</v>
      </c>
      <c r="C8" s="6" t="n">
        <v>243</v>
      </c>
    </row>
    <row r="9">
      <c r="A9" s="4" t="inlineStr">
        <is>
          <t>Software and machinery [Member]</t>
        </is>
      </c>
    </row>
    <row r="10">
      <c r="A10" s="3" t="inlineStr">
        <is>
          <t>Property, Plant and Equipment [Line Items]</t>
        </is>
      </c>
    </row>
    <row r="11">
      <c r="A11" s="4" t="inlineStr">
        <is>
          <t>Property plant equipment gross</t>
        </is>
      </c>
      <c r="B11" s="6" t="n">
        <v>1376</v>
      </c>
      <c r="C11" s="6" t="n">
        <v>128</v>
      </c>
    </row>
    <row r="12">
      <c r="A12" s="4" t="inlineStr">
        <is>
          <t>Leasehold improvements [Member]</t>
        </is>
      </c>
    </row>
    <row r="13">
      <c r="A13" s="3" t="inlineStr">
        <is>
          <t>Property, Plant and Equipment [Line Items]</t>
        </is>
      </c>
    </row>
    <row r="14">
      <c r="A14" s="4" t="inlineStr">
        <is>
          <t>Property plant equipment gross</t>
        </is>
      </c>
      <c r="B14" s="6" t="n">
        <v>286</v>
      </c>
    </row>
    <row r="15">
      <c r="A15" s="4" t="inlineStr">
        <is>
          <t>Construction in progress [Member]</t>
        </is>
      </c>
    </row>
    <row r="16">
      <c r="A16" s="3" t="inlineStr">
        <is>
          <t>Property, Plant and Equipment [Line Items]</t>
        </is>
      </c>
    </row>
    <row r="17">
      <c r="A17" s="4" t="inlineStr">
        <is>
          <t>Property plant equipment gross</t>
        </is>
      </c>
      <c r="B17" s="5" t="n">
        <v>79</v>
      </c>
      <c r="C17" s="6" t="n">
        <v>60</v>
      </c>
    </row>
    <row r="18">
      <c r="A18" s="4" t="inlineStr">
        <is>
          <t>Office Equipment [Member]</t>
        </is>
      </c>
    </row>
    <row r="19">
      <c r="A19" s="3" t="inlineStr">
        <is>
          <t>Property, Plant and Equipment [Line Items]</t>
        </is>
      </c>
    </row>
    <row r="20">
      <c r="A20" s="4" t="inlineStr">
        <is>
          <t>Property plant equipment gross</t>
        </is>
      </c>
      <c r="C20" s="6" t="n">
        <v>79</v>
      </c>
    </row>
    <row r="21">
      <c r="A21" s="4" t="inlineStr">
        <is>
          <t>Vehicles [Member]</t>
        </is>
      </c>
    </row>
    <row r="22">
      <c r="A22" s="3" t="inlineStr">
        <is>
          <t>Property, Plant and Equipment [Line Items]</t>
        </is>
      </c>
    </row>
    <row r="23">
      <c r="A23" s="4" t="inlineStr">
        <is>
          <t>Property plant equipment gross</t>
        </is>
      </c>
      <c r="C23" s="6" t="n">
        <v>243</v>
      </c>
    </row>
    <row r="24">
      <c r="A24" s="4" t="inlineStr">
        <is>
          <t>Lab Equipment [Member]</t>
        </is>
      </c>
    </row>
    <row r="25">
      <c r="A25" s="3" t="inlineStr">
        <is>
          <t>Property, Plant and Equipment [Line Items]</t>
        </is>
      </c>
    </row>
    <row r="26">
      <c r="A26" s="4" t="inlineStr">
        <is>
          <t>Property plant equipment gross</t>
        </is>
      </c>
      <c r="C26" s="5" t="n">
        <v>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Property, Plant and Equipment - Additional Information (Detail) - USD ($) $ in Thousands</t>
        </is>
      </c>
      <c r="B1" s="2" t="inlineStr">
        <is>
          <t>1 Months Ended</t>
        </is>
      </c>
      <c r="C1" s="2" t="inlineStr">
        <is>
          <t>2 Months Ended</t>
        </is>
      </c>
      <c r="D1" s="2" t="inlineStr">
        <is>
          <t>3 Months Ended</t>
        </is>
      </c>
      <c r="E1" s="2" t="inlineStr">
        <is>
          <t>11 Months Ended</t>
        </is>
      </c>
    </row>
    <row r="2">
      <c r="B2" s="2" t="inlineStr">
        <is>
          <t>Jan. 31, 2021</t>
        </is>
      </c>
      <c r="C2" s="2" t="inlineStr">
        <is>
          <t>Mar. 31, 2020</t>
        </is>
      </c>
      <c r="D2" s="2" t="inlineStr">
        <is>
          <t>Mar. 31, 2021</t>
        </is>
      </c>
      <c r="E2" s="2" t="inlineStr">
        <is>
          <t>Dec. 31, 2020</t>
        </is>
      </c>
    </row>
    <row r="3">
      <c r="A3" s="4" t="inlineStr">
        <is>
          <t>Depreciation and amortization expenses</t>
        </is>
      </c>
      <c r="C3" s="5" t="n">
        <v>0</v>
      </c>
      <c r="D3" s="5" t="n">
        <v>55</v>
      </c>
      <c r="E3" s="5" t="n">
        <v>13</v>
      </c>
    </row>
    <row r="4">
      <c r="A4" s="4" t="inlineStr">
        <is>
          <t>Purchase assets</t>
        </is>
      </c>
      <c r="B4" s="5" t="n">
        <v>2300</v>
      </c>
      <c r="D4" s="5" t="n">
        <v>3950</v>
      </c>
      <c r="E4" s="5" t="n">
        <v>4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vertible Notes - Additional Information (Detail) - USD ($) $ in Thousands</t>
        </is>
      </c>
      <c r="B1" s="2" t="inlineStr">
        <is>
          <t>Oct. 19, 2020</t>
        </is>
      </c>
      <c r="C1" s="2" t="inlineStr">
        <is>
          <t>Aug. 24, 2020</t>
        </is>
      </c>
      <c r="D1" s="2" t="inlineStr">
        <is>
          <t>Feb. 28, 2021</t>
        </is>
      </c>
      <c r="E1" s="2" t="inlineStr">
        <is>
          <t>Mar. 31, 2021</t>
        </is>
      </c>
      <c r="F1" s="2" t="inlineStr">
        <is>
          <t>Dec. 31, 2020</t>
        </is>
      </c>
    </row>
    <row r="2">
      <c r="A2" s="3" t="inlineStr">
        <is>
          <t>Debt Instrument [Line Items]</t>
        </is>
      </c>
    </row>
    <row r="3">
      <c r="A3" s="4" t="inlineStr">
        <is>
          <t>Proceeds from issuance of convertible notes</t>
        </is>
      </c>
      <c r="E3" s="5" t="n">
        <v>45000</v>
      </c>
      <c r="F3" s="5" t="n">
        <v>500</v>
      </c>
    </row>
    <row r="4">
      <c r="A4" s="4" t="inlineStr">
        <is>
          <t>Amount of proceeds that would trigger conversion of convertible notes</t>
        </is>
      </c>
      <c r="F4" s="6" t="n">
        <v>10000</v>
      </c>
    </row>
    <row r="5">
      <c r="A5" s="4" t="inlineStr">
        <is>
          <t>Pre-money valuation</t>
        </is>
      </c>
      <c r="F5" s="5" t="n">
        <v>175000</v>
      </c>
    </row>
    <row r="6">
      <c r="A6" s="4" t="inlineStr">
        <is>
          <t>Number of common shares</t>
        </is>
      </c>
      <c r="B6" s="6" t="n">
        <v>250000</v>
      </c>
    </row>
    <row r="7">
      <c r="A7" s="4" t="inlineStr">
        <is>
          <t>Convertible Notes [Member]</t>
        </is>
      </c>
    </row>
    <row r="8">
      <c r="A8" s="3" t="inlineStr">
        <is>
          <t>Debt Instrument [Line Items]</t>
        </is>
      </c>
    </row>
    <row r="9">
      <c r="A9" s="4" t="inlineStr">
        <is>
          <t>Proceeds from issuance of convertible notes</t>
        </is>
      </c>
      <c r="D9" s="5" t="n">
        <v>45000</v>
      </c>
    </row>
    <row r="10">
      <c r="A10" s="4" t="inlineStr">
        <is>
          <t>Percentage of price per share</t>
        </is>
      </c>
      <c r="D10" s="4" t="inlineStr">
        <is>
          <t>90.00%</t>
        </is>
      </c>
    </row>
    <row r="11">
      <c r="A11" s="4" t="inlineStr">
        <is>
          <t>Interest rate</t>
        </is>
      </c>
      <c r="E11" s="4" t="inlineStr">
        <is>
          <t>1.00%</t>
        </is>
      </c>
    </row>
    <row r="12">
      <c r="A12" s="4" t="inlineStr">
        <is>
          <t>Embedded derivative amount</t>
        </is>
      </c>
      <c r="E12" s="5" t="n">
        <v>4500</v>
      </c>
    </row>
    <row r="13">
      <c r="A13" s="4" t="inlineStr">
        <is>
          <t>Interest expenses</t>
        </is>
      </c>
      <c r="E13" s="6" t="n">
        <v>69000</v>
      </c>
    </row>
    <row r="14">
      <c r="A14" s="4" t="inlineStr">
        <is>
          <t>Change in value of bifurcated embedded derivative</t>
        </is>
      </c>
      <c r="E14" s="5" t="n">
        <v>4500</v>
      </c>
    </row>
    <row r="15">
      <c r="A15" s="4" t="inlineStr">
        <is>
          <t>Agreements [Member]</t>
        </is>
      </c>
    </row>
    <row r="16">
      <c r="A16" s="3" t="inlineStr">
        <is>
          <t>Debt Instrument [Line Items]</t>
        </is>
      </c>
    </row>
    <row r="17">
      <c r="A17" s="4" t="inlineStr">
        <is>
          <t>Proceeds from issuance of convertible notes</t>
        </is>
      </c>
      <c r="C17" s="5" t="n">
        <v>500</v>
      </c>
    </row>
    <row r="18">
      <c r="A18" s="4" t="inlineStr">
        <is>
          <t>Interest rate</t>
        </is>
      </c>
      <c r="C18"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Additional Information (Detail) - USD ($)</t>
        </is>
      </c>
      <c r="B1" s="2" t="inlineStr">
        <is>
          <t>3 Months Ended</t>
        </is>
      </c>
      <c r="C1" s="2" t="inlineStr">
        <is>
          <t>11 Months Ended</t>
        </is>
      </c>
    </row>
    <row r="2">
      <c r="B2" s="2" t="inlineStr">
        <is>
          <t>Mar. 31, 2021</t>
        </is>
      </c>
      <c r="C2" s="2" t="inlineStr">
        <is>
          <t>Dec. 31, 2020</t>
        </is>
      </c>
    </row>
    <row r="3">
      <c r="A3" s="4" t="inlineStr">
        <is>
          <t>Income tax expense (benefit)</t>
        </is>
      </c>
      <c r="B3" s="5" t="n">
        <v>0</v>
      </c>
      <c r="C3" s="5" t="n">
        <v>0</v>
      </c>
    </row>
    <row r="4">
      <c r="A4" s="4" t="inlineStr">
        <is>
          <t>Deferred tax assets net</t>
        </is>
      </c>
      <c r="B4" s="6" t="n">
        <v>6900000</v>
      </c>
      <c r="C4" s="6" t="n">
        <v>3100000</v>
      </c>
    </row>
    <row r="5">
      <c r="A5" s="4" t="inlineStr">
        <is>
          <t>Unrecognized tax benefit</t>
        </is>
      </c>
      <c r="B5" s="6" t="n">
        <v>0</v>
      </c>
      <c r="C5" s="6" t="n">
        <v>0</v>
      </c>
    </row>
    <row r="6">
      <c r="A6" s="4" t="inlineStr">
        <is>
          <t>Accrued interest and penalties</t>
        </is>
      </c>
      <c r="B6" s="5" t="n">
        <v>0</v>
      </c>
      <c r="C6" s="6" t="n">
        <v>0</v>
      </c>
    </row>
    <row r="7">
      <c r="A7" s="4" t="inlineStr">
        <is>
          <t>Federal [Member]</t>
        </is>
      </c>
    </row>
    <row r="8">
      <c r="A8" s="4" t="inlineStr">
        <is>
          <t>Net operating loss carryforwards</t>
        </is>
      </c>
      <c r="C8" s="6" t="n">
        <v>3800000</v>
      </c>
    </row>
    <row r="9">
      <c r="A9" s="4" t="inlineStr">
        <is>
          <t>Deferred tax assets, operating loss carryforwards, not subject to expiration</t>
        </is>
      </c>
      <c r="C9" s="6" t="n">
        <v>3800000</v>
      </c>
    </row>
    <row r="10">
      <c r="A10" s="4" t="inlineStr">
        <is>
          <t>Foreign [Member]</t>
        </is>
      </c>
    </row>
    <row r="11">
      <c r="A11" s="4" t="inlineStr">
        <is>
          <t>Net operating loss carryforwards</t>
        </is>
      </c>
      <c r="C11" s="6" t="n">
        <v>512000</v>
      </c>
    </row>
    <row r="12">
      <c r="A12" s="4" t="inlineStr">
        <is>
          <t>Deferred tax assets, operating loss carryforwards, not subject to expiration</t>
        </is>
      </c>
      <c r="C12" s="6" t="n">
        <v>299000</v>
      </c>
    </row>
    <row r="13">
      <c r="A13" s="4" t="inlineStr">
        <is>
          <t>Foreign [Member] | 2026 [Member]</t>
        </is>
      </c>
    </row>
    <row r="14">
      <c r="A14" s="4" t="inlineStr">
        <is>
          <t>Deferred tax assets, operating loss carryforwards, subject to expiration</t>
        </is>
      </c>
      <c r="C14" s="5" t="n">
        <v>213000</v>
      </c>
    </row>
    <row r="15">
      <c r="A15" s="4" t="inlineStr">
        <is>
          <t>Operating loss carryforwards, expiration date</t>
        </is>
      </c>
      <c r="C15" s="4" t="inlineStr">
        <is>
          <t>Mar. 31,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Compensation - Additional Information (Detail) - USD ($) $ / shares in Units, $ in Thousands</t>
        </is>
      </c>
      <c r="B1" s="2" t="inlineStr">
        <is>
          <t>Nov. 12, 2020</t>
        </is>
      </c>
      <c r="C1" s="2" t="inlineStr">
        <is>
          <t>Mar. 31, 2021</t>
        </is>
      </c>
      <c r="D1" s="2" t="inlineStr">
        <is>
          <t>Dec. 31, 2020</t>
        </is>
      </c>
      <c r="E1" s="2" t="inlineStr">
        <is>
          <t>Mar. 31, 2020</t>
        </is>
      </c>
    </row>
    <row r="2">
      <c r="A2" s="3" t="inlineStr">
        <is>
          <t>Share-based Compensation Arrangement by Share-based Payment Award [Line Items]</t>
        </is>
      </c>
    </row>
    <row r="3">
      <c r="A3" s="4" t="inlineStr">
        <is>
          <t>Share-based compensation arrangement by share-based payment award, options, grants in period, gross</t>
        </is>
      </c>
      <c r="C3" s="6" t="n">
        <v>76000</v>
      </c>
      <c r="D3" s="6" t="n">
        <v>11372505</v>
      </c>
    </row>
    <row r="4">
      <c r="A4" s="4" t="inlineStr">
        <is>
          <t>Share-based compensation arrangement by share-based payment award, options, grants in period, weighted average grant date fair value</t>
        </is>
      </c>
      <c r="C4" s="8" t="n">
        <v>2.98</v>
      </c>
      <c r="D4" s="8" t="n">
        <v>1.17</v>
      </c>
    </row>
    <row r="5">
      <c r="A5" s="4" t="inlineStr">
        <is>
          <t>Share-based compensation arrangement by share-based payment award, award vesting period</t>
        </is>
      </c>
      <c r="C5" s="4" t="inlineStr">
        <is>
          <t>5 years</t>
        </is>
      </c>
    </row>
    <row r="6">
      <c r="A6" s="4" t="inlineStr">
        <is>
          <t>Share-based compensation arrangement by share-based payment award, options, exercises in period</t>
        </is>
      </c>
      <c r="C6" s="6" t="n">
        <v>65005</v>
      </c>
      <c r="D6" s="6" t="n">
        <v>0</v>
      </c>
    </row>
    <row r="7">
      <c r="A7" s="4" t="inlineStr">
        <is>
          <t>Exercise of stock options</t>
        </is>
      </c>
      <c r="C7" s="5" t="n">
        <v>187</v>
      </c>
    </row>
    <row r="8">
      <c r="A8" s="4" t="inlineStr">
        <is>
          <t>Share-based compensation arrangement by share-based payment award, options, forfeitures in period</t>
        </is>
      </c>
      <c r="C8" s="6" t="n">
        <v>6000</v>
      </c>
      <c r="D8" s="6" t="n">
        <v>0</v>
      </c>
    </row>
    <row r="9">
      <c r="A9" s="4" t="inlineStr">
        <is>
          <t>Share-based compensation arrangement by share-based payment award, options, outstanding, number</t>
        </is>
      </c>
      <c r="C9" s="6" t="n">
        <v>11377500</v>
      </c>
      <c r="D9" s="6" t="n">
        <v>11372505</v>
      </c>
      <c r="E9" s="6" t="n">
        <v>0</v>
      </c>
    </row>
    <row r="10">
      <c r="A10" s="4" t="inlineStr">
        <is>
          <t>Share-based compensation arrangement by share-based payment award, options, outstanding, weighted average exercise price</t>
        </is>
      </c>
      <c r="C10" s="8" t="n">
        <v>2.01</v>
      </c>
      <c r="D10" s="8" t="n">
        <v>2.01</v>
      </c>
    </row>
    <row r="11">
      <c r="A11" s="4" t="inlineStr">
        <is>
          <t>Share-based payment arrangement, expense</t>
        </is>
      </c>
      <c r="C11" s="5" t="n">
        <v>290</v>
      </c>
      <c r="D11" s="5" t="n">
        <v>10000</v>
      </c>
    </row>
    <row r="12">
      <c r="A12" s="4" t="inlineStr">
        <is>
          <t>Share-based compensation arrangement by share-based payment award, options, outstanding, weighted average remaining contractual term</t>
        </is>
      </c>
      <c r="D12" s="4" t="inlineStr">
        <is>
          <t>9 years</t>
        </is>
      </c>
    </row>
    <row r="13">
      <c r="A13" s="4" t="inlineStr">
        <is>
          <t>Share-based compensation arrangements by share-based payment award, options, grants in period, weighted average exercise price</t>
        </is>
      </c>
      <c r="D13" s="8" t="n">
        <v>2.01</v>
      </c>
    </row>
    <row r="14">
      <c r="A14" s="4" t="inlineStr">
        <is>
          <t>Share-based compensation arrangement by share-based payment award, options, vested in period, fair value</t>
        </is>
      </c>
      <c r="D14" s="5" t="n">
        <v>13300</v>
      </c>
    </row>
    <row r="15">
      <c r="A15" s="4" t="inlineStr">
        <is>
          <t>Share-based payment arrangement, nonvested award, cost not yet recognized, amount</t>
        </is>
      </c>
      <c r="D15" s="5" t="n">
        <v>3000</v>
      </c>
    </row>
    <row r="16">
      <c r="A16" s="4" t="inlineStr">
        <is>
          <t>Share-based payment arrangement, nonvested award, cost not yet recognized, period for recognition</t>
        </is>
      </c>
      <c r="D16" s="4" t="inlineStr">
        <is>
          <t>5 years</t>
        </is>
      </c>
    </row>
    <row r="17">
      <c r="A17" s="4" t="inlineStr">
        <is>
          <t>Share-based compensation arrangement by share-based payment award, options, outstanding, intrinsic value</t>
        </is>
      </c>
      <c r="D17" s="5" t="n">
        <v>27700</v>
      </c>
    </row>
    <row r="18">
      <c r="A18" s="4" t="inlineStr">
        <is>
          <t>Restricted Stock Units (RSUs) [Member]</t>
        </is>
      </c>
    </row>
    <row r="19">
      <c r="A19" s="3" t="inlineStr">
        <is>
          <t>Share-based Compensation Arrangement by Share-based Payment Award [Line Items]</t>
        </is>
      </c>
    </row>
    <row r="20">
      <c r="A20" s="4" t="inlineStr">
        <is>
          <t>Share-based compensation arrangement by share-based payment award, non-option equity instruments, granted</t>
        </is>
      </c>
      <c r="C20" s="6" t="n">
        <v>492000</v>
      </c>
    </row>
    <row r="21">
      <c r="A21" s="4" t="inlineStr">
        <is>
          <t>Share-based compensation arrangement by share-based payment award, equity instruments other than options, grants in period, weighted average grant date fair value</t>
        </is>
      </c>
      <c r="C21" s="8" t="n">
        <v>7.67</v>
      </c>
    </row>
    <row r="22">
      <c r="A22" s="4" t="inlineStr">
        <is>
          <t>Share-based compensation arrangement by share-based payment award, non-option equity instruments, outstanding, number</t>
        </is>
      </c>
      <c r="C22" s="6" t="n">
        <v>492000</v>
      </c>
      <c r="E22" s="6" t="n">
        <v>0</v>
      </c>
    </row>
    <row r="23">
      <c r="A23" s="4" t="inlineStr">
        <is>
          <t>Stock Incentive Plan [Member]</t>
        </is>
      </c>
    </row>
    <row r="24">
      <c r="A24" s="3" t="inlineStr">
        <is>
          <t>Share-based Compensation Arrangement by Share-based Payment Award [Line Items]</t>
        </is>
      </c>
    </row>
    <row r="25">
      <c r="A25" s="4" t="inlineStr">
        <is>
          <t>Share-based compensation arrangement by share-based payment award, options, grants in period, gross</t>
        </is>
      </c>
      <c r="B25" s="6" t="n">
        <v>6250000</v>
      </c>
    </row>
    <row r="26">
      <c r="A26" s="4" t="inlineStr">
        <is>
          <t>Reserved shares of common stock</t>
        </is>
      </c>
      <c r="D26" s="6" t="n">
        <v>16250000</v>
      </c>
    </row>
    <row r="27">
      <c r="A27" s="4" t="inlineStr">
        <is>
          <t>Options exercise period date of grant</t>
        </is>
      </c>
      <c r="D27" s="4" t="inlineStr">
        <is>
          <t>15 years</t>
        </is>
      </c>
    </row>
    <row r="28">
      <c r="A28" s="4" t="inlineStr">
        <is>
          <t>Share-based compensation arrangement by share-based payment award, options, outstanding, weighted average remaining contractual term</t>
        </is>
      </c>
      <c r="B28" s="4" t="inlineStr">
        <is>
          <t>15 years</t>
        </is>
      </c>
      <c r="D28" s="4" t="inlineStr">
        <is>
          <t>5 years</t>
        </is>
      </c>
    </row>
    <row r="29">
      <c r="A29" s="4" t="inlineStr">
        <is>
          <t>Stock Incentive Plan [Member] | Share-based Payment Arrangement, Employee [Member]</t>
        </is>
      </c>
    </row>
    <row r="30">
      <c r="A30" s="3" t="inlineStr">
        <is>
          <t>Share-based Compensation Arrangement by Share-based Payment Award [Line Items]</t>
        </is>
      </c>
    </row>
    <row r="31">
      <c r="A31" s="4" t="inlineStr">
        <is>
          <t>Share-based compensation arrangement by share-based payment award, options, grants in period, gross</t>
        </is>
      </c>
      <c r="B31" s="6" t="n">
        <v>3125000</v>
      </c>
    </row>
    <row r="32">
      <c r="A32" s="4" t="inlineStr">
        <is>
          <t>Share-based payment arrangement, expense</t>
        </is>
      </c>
      <c r="B32" s="5" t="n">
        <v>4500</v>
      </c>
    </row>
    <row r="33">
      <c r="A33" s="4" t="inlineStr">
        <is>
          <t>Share-based compensation arrangement by share-based payment award, options, outstanding, weighted average remaining contractual term</t>
        </is>
      </c>
      <c r="B33" s="4" t="inlineStr">
        <is>
          <t>15 years</t>
        </is>
      </c>
    </row>
    <row r="34">
      <c r="A34" s="4" t="inlineStr">
        <is>
          <t>Share-based compensation arrangements by share-based payment award, options, grants in period, weighted average exercise price</t>
        </is>
      </c>
      <c r="B34" s="5" t="n">
        <v>2</v>
      </c>
    </row>
    <row r="35">
      <c r="A35" s="4" t="inlineStr">
        <is>
          <t>Stock Incentive Plan [Member] | Share-based Payment Arrangement, Nonemployee [Member]</t>
        </is>
      </c>
    </row>
    <row r="36">
      <c r="A36" s="3" t="inlineStr">
        <is>
          <t>Share-based Compensation Arrangement by Share-based Payment Award [Line Items]</t>
        </is>
      </c>
    </row>
    <row r="37">
      <c r="A37" s="4" t="inlineStr">
        <is>
          <t>Share-based payment arrangement, expense</t>
        </is>
      </c>
      <c r="D37" s="5" t="n">
        <v>67</v>
      </c>
    </row>
    <row r="38">
      <c r="A38" s="4" t="inlineStr">
        <is>
          <t>Share-based compensation arrangement by share-based payment award, options, vested and expected to vest, outstanding, number</t>
        </is>
      </c>
      <c r="D38" s="6" t="n">
        <v>100000</v>
      </c>
    </row>
    <row r="39">
      <c r="A39" s="4" t="inlineStr">
        <is>
          <t>Deferred compensation share-based arrangements, liabilities</t>
        </is>
      </c>
      <c r="D39" s="5" t="n">
        <v>254</v>
      </c>
    </row>
    <row r="40">
      <c r="A40" s="4" t="inlineStr">
        <is>
          <t>Stock Incentive Plan [Member] | Share-based Payment Arrangement, Tranche One [Member]</t>
        </is>
      </c>
    </row>
    <row r="41">
      <c r="A41" s="3" t="inlineStr">
        <is>
          <t>Share-based Compensation Arrangement by Share-based Payment Award [Line Items]</t>
        </is>
      </c>
    </row>
    <row r="42">
      <c r="A42" s="4" t="inlineStr">
        <is>
          <t>Share-based payment arrangement, expense</t>
        </is>
      </c>
      <c r="B42" s="5" t="n">
        <v>4900</v>
      </c>
    </row>
    <row r="43">
      <c r="A43" s="4" t="inlineStr">
        <is>
          <t>Share-based compensation arrangements by share-based payment award, options, grants in period, weighted average exercise price</t>
        </is>
      </c>
      <c r="B43" s="5" t="n">
        <v>2</v>
      </c>
    </row>
    <row r="44">
      <c r="A44" s="4" t="inlineStr">
        <is>
          <t>Stock Incentive Plan [Member] | Share-based Payment Arrangement, Tranche Two [Member]</t>
        </is>
      </c>
    </row>
    <row r="45">
      <c r="A45" s="3" t="inlineStr">
        <is>
          <t>Share-based Compensation Arrangement by Share-based Payment Award [Line Items]</t>
        </is>
      </c>
    </row>
    <row r="46">
      <c r="A46" s="4" t="inlineStr">
        <is>
          <t>Share-based payment arrangement, expense</t>
        </is>
      </c>
      <c r="B46" s="5" t="n">
        <v>1200</v>
      </c>
    </row>
    <row r="47">
      <c r="A47" s="4" t="inlineStr">
        <is>
          <t>Share-based compensation arrangements by share-based payment award, options, grants in period, weighted average exercise price</t>
        </is>
      </c>
      <c r="B47" s="5" t="n">
        <v>2</v>
      </c>
    </row>
    <row r="48">
      <c r="A48" s="4" t="inlineStr">
        <is>
          <t>Share-based compensation arrangement by share-based payment award, options, outstanding, period increase (decrease), weighted average exercise price</t>
        </is>
      </c>
      <c r="B48" s="5" t="n">
        <v>1</v>
      </c>
    </row>
    <row r="49">
      <c r="A49" s="4" t="inlineStr">
        <is>
          <t>Minimum [Member]</t>
        </is>
      </c>
    </row>
    <row r="50">
      <c r="A50" s="3" t="inlineStr">
        <is>
          <t>Share-based Compensation Arrangement by Share-based Payment Award [Line Items]</t>
        </is>
      </c>
    </row>
    <row r="51">
      <c r="A51" s="4" t="inlineStr">
        <is>
          <t>Share-based compensation arrangement by share-based payment award, options, outstanding, weighted average exercise price</t>
        </is>
      </c>
      <c r="D51" s="5" t="n">
        <v>2</v>
      </c>
    </row>
    <row r="52">
      <c r="A52" s="4" t="inlineStr">
        <is>
          <t>Share-based compensation arrangements by share-based payment award, options, grants in period, weighted average exercise price</t>
        </is>
      </c>
      <c r="D52" s="6" t="n">
        <v>2</v>
      </c>
    </row>
    <row r="53">
      <c r="A53" s="4" t="inlineStr">
        <is>
          <t>Minimum [Member] | Restricted Stock Units (RSUs) [Member]</t>
        </is>
      </c>
    </row>
    <row r="54">
      <c r="A54" s="3" t="inlineStr">
        <is>
          <t>Share-based Compensation Arrangement by Share-based Payment Award [Line Items]</t>
        </is>
      </c>
    </row>
    <row r="55">
      <c r="A55" s="4" t="inlineStr">
        <is>
          <t>Share-based compensation arrangement by share-based payment award, award vesting period</t>
        </is>
      </c>
      <c r="C55" s="4" t="inlineStr">
        <is>
          <t>4 years</t>
        </is>
      </c>
    </row>
    <row r="56">
      <c r="A56" s="4" t="inlineStr">
        <is>
          <t>Maximum [Member]</t>
        </is>
      </c>
    </row>
    <row r="57">
      <c r="A57" s="3" t="inlineStr">
        <is>
          <t>Share-based Compensation Arrangement by Share-based Payment Award [Line Items]</t>
        </is>
      </c>
    </row>
    <row r="58">
      <c r="A58" s="4" t="inlineStr">
        <is>
          <t>Share-based compensation arrangement by share-based payment award, options, outstanding, weighted average exercise price</t>
        </is>
      </c>
      <c r="D58" s="9" t="n">
        <v>2.73</v>
      </c>
    </row>
    <row r="59">
      <c r="A59" s="4" t="inlineStr">
        <is>
          <t>Share-based compensation arrangements by share-based payment award, options, grants in period, weighted average exercise price</t>
        </is>
      </c>
      <c r="D59" s="8" t="n">
        <v>2.73</v>
      </c>
    </row>
    <row r="60">
      <c r="A60" s="4" t="inlineStr">
        <is>
          <t>Maximum [Member] | Restricted Stock Units (RSUs) [Member]</t>
        </is>
      </c>
    </row>
    <row r="61">
      <c r="A61" s="3" t="inlineStr">
        <is>
          <t>Share-based Compensation Arrangement by Share-based Payment Award [Line Items]</t>
        </is>
      </c>
    </row>
    <row r="62">
      <c r="A62" s="4" t="inlineStr">
        <is>
          <t>Share-based compensation arrangement by share-based payment award, award vesting period</t>
        </is>
      </c>
      <c r="C6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Condensed Consolidated Statements of Operations - USD ($) $ in Thousand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Operating expense:</t>
        </is>
      </c>
    </row>
    <row r="4">
      <c r="A4" s="4" t="inlineStr">
        <is>
          <t>Research and development</t>
        </is>
      </c>
      <c r="B4" s="5" t="n">
        <v>45</v>
      </c>
      <c r="C4" s="5" t="n">
        <v>627</v>
      </c>
      <c r="D4" s="5" t="n">
        <v>1446</v>
      </c>
    </row>
    <row r="5">
      <c r="A5" s="4" t="inlineStr">
        <is>
          <t>Selling, general and administrative</t>
        </is>
      </c>
      <c r="B5" s="6" t="n">
        <v>79</v>
      </c>
      <c r="C5" s="6" t="n">
        <v>3146</v>
      </c>
      <c r="D5" s="6" t="n">
        <v>12785</v>
      </c>
    </row>
    <row r="6">
      <c r="A6" s="4" t="inlineStr">
        <is>
          <t>Total operating expenses</t>
        </is>
      </c>
      <c r="B6" s="6" t="n">
        <v>124</v>
      </c>
      <c r="C6" s="6" t="n">
        <v>3773</v>
      </c>
      <c r="D6" s="6" t="n">
        <v>14231</v>
      </c>
    </row>
    <row r="7">
      <c r="A7" s="4" t="inlineStr">
        <is>
          <t>Loss from operations</t>
        </is>
      </c>
      <c r="B7" s="6" t="n">
        <v>-124</v>
      </c>
      <c r="C7" s="6" t="n">
        <v>-3773</v>
      </c>
      <c r="D7" s="6" t="n">
        <v>-14231</v>
      </c>
    </row>
    <row r="8">
      <c r="A8" s="3" t="inlineStr">
        <is>
          <t>Other expense:</t>
        </is>
      </c>
    </row>
    <row r="9">
      <c r="A9" s="4" t="inlineStr">
        <is>
          <t>Foreign currency exchange loss</t>
        </is>
      </c>
      <c r="C9" s="6" t="n">
        <v>-28</v>
      </c>
      <c r="D9" s="6" t="n">
        <v>-8</v>
      </c>
    </row>
    <row r="10">
      <c r="A10" s="4" t="inlineStr">
        <is>
          <t>Loss on consolidation of variable interest entity</t>
        </is>
      </c>
      <c r="D10" s="6" t="n">
        <v>-100</v>
      </c>
    </row>
    <row r="11">
      <c r="A11" s="4" t="inlineStr">
        <is>
          <t>Interest income</t>
        </is>
      </c>
      <c r="C11" s="6" t="n">
        <v>2</v>
      </c>
    </row>
    <row r="12">
      <c r="A12" s="4" t="inlineStr">
        <is>
          <t>Interest expense</t>
        </is>
      </c>
      <c r="C12" s="6" t="n">
        <v>-4590</v>
      </c>
      <c r="D12" s="6" t="n">
        <v>-37</v>
      </c>
    </row>
    <row r="13">
      <c r="A13" s="4" t="inlineStr">
        <is>
          <t>Total other expense</t>
        </is>
      </c>
      <c r="C13" s="6" t="n">
        <v>-4616</v>
      </c>
      <c r="D13" s="6" t="n">
        <v>-145</v>
      </c>
    </row>
    <row r="14">
      <c r="A14" s="4" t="inlineStr">
        <is>
          <t>Net loss</t>
        </is>
      </c>
      <c r="B14" s="6" t="n">
        <v>-124</v>
      </c>
      <c r="C14" s="6" t="n">
        <v>-8389</v>
      </c>
      <c r="D14" s="6" t="n">
        <v>-14376</v>
      </c>
    </row>
    <row r="15">
      <c r="A15" s="4" t="inlineStr">
        <is>
          <t>Net loss attributable to noncontrolling interest</t>
        </is>
      </c>
      <c r="C15" s="6" t="n">
        <v>-242</v>
      </c>
      <c r="D15" s="6" t="n">
        <v>-105</v>
      </c>
    </row>
    <row r="16">
      <c r="A16" s="4" t="inlineStr">
        <is>
          <t>Net loss attributable to Hyzon</t>
        </is>
      </c>
      <c r="B16" s="6" t="n">
        <v>-124</v>
      </c>
      <c r="C16" s="6" t="n">
        <v>-8147</v>
      </c>
      <c r="D16" s="6" t="n">
        <v>-14271</v>
      </c>
    </row>
    <row r="17">
      <c r="A17" s="3" t="inlineStr">
        <is>
          <t>Comprehensive loss:</t>
        </is>
      </c>
    </row>
    <row r="18">
      <c r="A18" s="4" t="inlineStr">
        <is>
          <t>Net loss</t>
        </is>
      </c>
      <c r="B18" s="6" t="n">
        <v>-124</v>
      </c>
      <c r="C18" s="6" t="n">
        <v>-8389</v>
      </c>
      <c r="D18" s="6" t="n">
        <v>-14376</v>
      </c>
    </row>
    <row r="19">
      <c r="A19" s="4" t="inlineStr">
        <is>
          <t>Foreign currency translation adjustment</t>
        </is>
      </c>
      <c r="C19" s="6" t="n">
        <v>-29</v>
      </c>
      <c r="D19" s="6" t="n">
        <v>-20</v>
      </c>
    </row>
    <row r="20">
      <c r="A20" s="4" t="inlineStr">
        <is>
          <t>Comprehensive loss</t>
        </is>
      </c>
      <c r="B20" s="6" t="n">
        <v>-124</v>
      </c>
      <c r="C20" s="6" t="n">
        <v>-8418</v>
      </c>
      <c r="D20" s="6" t="n">
        <v>-14396</v>
      </c>
    </row>
    <row r="21">
      <c r="A21" s="4" t="inlineStr">
        <is>
          <t>Comprehensive loss attributable to noncontrolling interest</t>
        </is>
      </c>
      <c r="C21" s="6" t="n">
        <v>-233</v>
      </c>
      <c r="D21" s="6" t="n">
        <v>-109</v>
      </c>
    </row>
    <row r="22">
      <c r="A22" s="4" t="inlineStr">
        <is>
          <t>Comprehensive loss attributable to Hyzon</t>
        </is>
      </c>
      <c r="B22" s="5" t="n">
        <v>-124</v>
      </c>
      <c r="C22" s="5" t="n">
        <v>-8185</v>
      </c>
      <c r="D22" s="5" t="n">
        <v>-14287</v>
      </c>
    </row>
    <row r="23">
      <c r="A23" s="3" t="inlineStr">
        <is>
          <t>Net loss per share attributable to Hyzon:</t>
        </is>
      </c>
    </row>
    <row r="24">
      <c r="A24" s="4" t="inlineStr">
        <is>
          <t>Basic and diluted</t>
        </is>
      </c>
      <c r="B24" s="5" t="n">
        <v>0</v>
      </c>
      <c r="C24" s="8" t="n">
        <v>-0.09</v>
      </c>
      <c r="D24" s="8" t="n">
        <v>-0.17</v>
      </c>
    </row>
    <row r="25">
      <c r="A25" s="3" t="inlineStr">
        <is>
          <t>Weighted average common shares outstanding:</t>
        </is>
      </c>
    </row>
    <row r="26">
      <c r="A26" s="4" t="inlineStr">
        <is>
          <t>Basic and diluted</t>
        </is>
      </c>
      <c r="B26" s="6" t="n">
        <v>83750000</v>
      </c>
      <c r="C26" s="6" t="n">
        <v>93793115</v>
      </c>
      <c r="D26" s="6" t="n">
        <v>8614559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21" customWidth="1" min="3" max="3"/>
    <col width="21" customWidth="1" min="4" max="4"/>
    <col width="21" customWidth="1" min="5" max="5"/>
  </cols>
  <sheetData>
    <row r="1">
      <c r="A1" s="1" t="inlineStr">
        <is>
          <t>Related Party Transactions - Additional Information (Detail) $ in Thousands</t>
        </is>
      </c>
      <c r="B1" s="2" t="inlineStr">
        <is>
          <t>1 Months Ended</t>
        </is>
      </c>
      <c r="C1" s="2" t="inlineStr">
        <is>
          <t>2 Months Ended</t>
        </is>
      </c>
      <c r="D1" s="2" t="inlineStr">
        <is>
          <t>3 Months Ended</t>
        </is>
      </c>
      <c r="E1" s="2" t="inlineStr">
        <is>
          <t>11 Months Ended</t>
        </is>
      </c>
    </row>
    <row r="2">
      <c r="B2" s="2" t="inlineStr">
        <is>
          <t>Jan. 31, 2021</t>
        </is>
      </c>
      <c r="C2" s="2" t="inlineStr">
        <is>
          <t>Mar. 31, 2020USD ($)</t>
        </is>
      </c>
      <c r="D2" s="2" t="inlineStr">
        <is>
          <t>Mar. 31, 2021USD ($)</t>
        </is>
      </c>
      <c r="E2" s="2" t="inlineStr">
        <is>
          <t>Dec. 31, 2020USD ($)</t>
        </is>
      </c>
    </row>
    <row r="3">
      <c r="A3" s="3" t="inlineStr">
        <is>
          <t>Related Party Transaction [Line Items]</t>
        </is>
      </c>
    </row>
    <row r="4">
      <c r="A4" s="4" t="inlineStr">
        <is>
          <t>Horizon license agreement payable</t>
        </is>
      </c>
      <c r="D4" s="5" t="n">
        <v>10000</v>
      </c>
    </row>
    <row r="5">
      <c r="A5" s="4" t="inlineStr">
        <is>
          <t>Joint Venture Agreement [Member]</t>
        </is>
      </c>
    </row>
    <row r="6">
      <c r="A6" s="3" t="inlineStr">
        <is>
          <t>Related Party Transaction [Line Items]</t>
        </is>
      </c>
    </row>
    <row r="7">
      <c r="A7" s="4" t="inlineStr">
        <is>
          <t>Related party payable</t>
        </is>
      </c>
      <c r="D7" s="6" t="n">
        <v>322</v>
      </c>
      <c r="E7" s="5" t="n">
        <v>187</v>
      </c>
    </row>
    <row r="8">
      <c r="A8" s="4" t="inlineStr">
        <is>
          <t>Fuel Cell Technologies [Member]</t>
        </is>
      </c>
    </row>
    <row r="9">
      <c r="A9" s="3" t="inlineStr">
        <is>
          <t>Related Party Transaction [Line Items]</t>
        </is>
      </c>
    </row>
    <row r="10">
      <c r="A10" s="4" t="inlineStr">
        <is>
          <t>Deposit payment</t>
        </is>
      </c>
      <c r="D10" s="6" t="n">
        <v>5000</v>
      </c>
    </row>
    <row r="11">
      <c r="A11" s="4" t="inlineStr">
        <is>
          <t>Related party liability</t>
        </is>
      </c>
      <c r="D11" s="6" t="n">
        <v>1000</v>
      </c>
      <c r="E11" s="6" t="n">
        <v>372</v>
      </c>
    </row>
    <row r="12">
      <c r="A12" s="4" t="inlineStr">
        <is>
          <t>Compensation cost</t>
        </is>
      </c>
      <c r="C12" s="5" t="n">
        <v>124</v>
      </c>
      <c r="D12" s="5" t="n">
        <v>93</v>
      </c>
      <c r="E12" s="5" t="n">
        <v>518</v>
      </c>
    </row>
    <row r="13">
      <c r="A13" s="4" t="inlineStr">
        <is>
          <t>Intellectual Property [Member] | Subsequent Event [Member]</t>
        </is>
      </c>
    </row>
    <row r="14">
      <c r="A14" s="3" t="inlineStr">
        <is>
          <t>Related Party Transaction [Line Items]</t>
        </is>
      </c>
    </row>
    <row r="15">
      <c r="A15" s="4" t="inlineStr">
        <is>
          <t>Number of payments</t>
        </is>
      </c>
      <c r="B15"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egment Reporting - Additional Information (Detail) - Segment</t>
        </is>
      </c>
      <c r="B1" s="2" t="inlineStr">
        <is>
          <t>3 Months Ended</t>
        </is>
      </c>
      <c r="C1" s="2" t="inlineStr">
        <is>
          <t>11 Months Ended</t>
        </is>
      </c>
    </row>
    <row r="2">
      <c r="B2" s="2" t="inlineStr">
        <is>
          <t>Mar. 31, 2021</t>
        </is>
      </c>
      <c r="C2" s="2" t="inlineStr">
        <is>
          <t>Dec. 31, 2020</t>
        </is>
      </c>
    </row>
    <row r="3">
      <c r="A3" s="4" t="inlineStr">
        <is>
          <t>Number of operating segments</t>
        </is>
      </c>
      <c r="B3" s="6" t="n">
        <v>3</v>
      </c>
      <c r="C3"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 Schedule of Earnings Per Share, Basic and Diluted (Detail) - USD ($) $ / shares in Units, $ in Thousand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Earnings Per Share, Basic, by Common Class, Including Two Class Method [Line Items]</t>
        </is>
      </c>
    </row>
    <row r="4">
      <c r="A4" s="4" t="inlineStr">
        <is>
          <t>Net loss attributable to Hyzon</t>
        </is>
      </c>
      <c r="B4" s="5" t="n">
        <v>-124</v>
      </c>
      <c r="C4" s="5" t="n">
        <v>-8147</v>
      </c>
      <c r="D4" s="5" t="n">
        <v>-14271</v>
      </c>
    </row>
    <row r="5">
      <c r="A5" s="4" t="inlineStr">
        <is>
          <t>Weighted average shares outstanding</t>
        </is>
      </c>
      <c r="B5" s="6" t="n">
        <v>83750000</v>
      </c>
      <c r="C5" s="6" t="n">
        <v>93793115</v>
      </c>
      <c r="D5" s="6" t="n">
        <v>86145594</v>
      </c>
    </row>
    <row r="6">
      <c r="A6" s="4" t="inlineStr">
        <is>
          <t>Earnings per common share - basic and diluted</t>
        </is>
      </c>
      <c r="B6" s="5" t="n">
        <v>0</v>
      </c>
      <c r="C6" s="8" t="n">
        <v>-0.09</v>
      </c>
      <c r="D6" s="8" t="n">
        <v>-0.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 Additional Information (Detail) - shares shares in Million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4" t="inlineStr">
        <is>
          <t>Anti-dilutive Securities Excluded from Computation of Earnings Per Share</t>
        </is>
      </c>
      <c r="C3" s="10" t="n">
        <v>11.9</v>
      </c>
      <c r="D3" s="6" t="n">
        <v>16</v>
      </c>
    </row>
    <row r="4">
      <c r="A4" s="4" t="inlineStr">
        <is>
          <t>Potentially dilutive Securities</t>
        </is>
      </c>
      <c r="B4" s="4" t="inlineStr">
        <is>
          <t>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t>
        </is>
      </c>
      <c r="B1" s="2" t="inlineStr">
        <is>
          <t>11 Months Ended</t>
        </is>
      </c>
    </row>
    <row r="2">
      <c r="B2" s="2" t="inlineStr">
        <is>
          <t>Dec. 31, 2020</t>
        </is>
      </c>
    </row>
    <row r="3">
      <c r="A3" s="4" t="inlineStr">
        <is>
          <t>Vehicles [Member]</t>
        </is>
      </c>
    </row>
    <row r="4">
      <c r="A4" s="3" t="inlineStr">
        <is>
          <t>Property, Plant and Equipment [Line Items]</t>
        </is>
      </c>
    </row>
    <row r="5">
      <c r="A5" s="4" t="inlineStr">
        <is>
          <t>Property plant and equipment useful life</t>
        </is>
      </c>
      <c r="B5" s="4" t="inlineStr">
        <is>
          <t>5 years</t>
        </is>
      </c>
    </row>
    <row r="6">
      <c r="A6" s="4" t="inlineStr">
        <is>
          <t>Minimum [Member] | Office And Laboratory Equipment [Member]</t>
        </is>
      </c>
    </row>
    <row r="7">
      <c r="A7" s="3" t="inlineStr">
        <is>
          <t>Property, Plant and Equipment [Line Items]</t>
        </is>
      </c>
    </row>
    <row r="8">
      <c r="A8" s="4" t="inlineStr">
        <is>
          <t>Property plant and equipment useful life</t>
        </is>
      </c>
      <c r="B8" s="4" t="inlineStr">
        <is>
          <t>3 years</t>
        </is>
      </c>
    </row>
    <row r="9">
      <c r="A9" s="4" t="inlineStr">
        <is>
          <t>Maximum [Member] | Office And Laboratory Equipment [Member]</t>
        </is>
      </c>
    </row>
    <row r="10">
      <c r="A10" s="3" t="inlineStr">
        <is>
          <t>Property, Plant and Equipment [Line Items]</t>
        </is>
      </c>
    </row>
    <row r="11">
      <c r="A11" s="4" t="inlineStr">
        <is>
          <t>Property plant and equipment useful life</t>
        </is>
      </c>
      <c r="B11"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venue - Summary of Contract Liabilities (Detail) $ in Thousands</t>
        </is>
      </c>
      <c r="B1" s="2" t="inlineStr">
        <is>
          <t>11 Months Ended</t>
        </is>
      </c>
    </row>
    <row r="2">
      <c r="B2" s="2" t="inlineStr">
        <is>
          <t>Dec. 31, 2020USD ($)</t>
        </is>
      </c>
    </row>
    <row r="3">
      <c r="A3" s="4" t="inlineStr">
        <is>
          <t>Increases due to cash received</t>
        </is>
      </c>
      <c r="B3" s="5" t="n">
        <v>2608</v>
      </c>
    </row>
    <row r="4">
      <c r="A4" s="4" t="inlineStr">
        <is>
          <t>Net change in contract liabilities</t>
        </is>
      </c>
      <c r="B4" s="5" t="n">
        <v>26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Capital Structure - Additional Information (Detail) - USD ($) $ / shares in Units, $ in Thousands</t>
        </is>
      </c>
      <c r="B1" s="2" t="inlineStr">
        <is>
          <t>Sep. 16, 2020</t>
        </is>
      </c>
      <c r="C1" s="2" t="inlineStr">
        <is>
          <t>Jul. 27, 2020</t>
        </is>
      </c>
      <c r="D1" s="2" t="inlineStr">
        <is>
          <t>Dec. 31, 2020</t>
        </is>
      </c>
      <c r="E1" s="2" t="inlineStr">
        <is>
          <t>Mar. 31, 2021</t>
        </is>
      </c>
    </row>
    <row r="2">
      <c r="A2" s="3" t="inlineStr">
        <is>
          <t>Class of Stock [Line Items]</t>
        </is>
      </c>
    </row>
    <row r="3">
      <c r="A3" s="4" t="inlineStr">
        <is>
          <t>Common stock, par value (in Dollars per share)</t>
        </is>
      </c>
      <c r="D3" s="7" t="n">
        <v>0.001</v>
      </c>
      <c r="E3" s="7" t="n">
        <v>0.001</v>
      </c>
    </row>
    <row r="4">
      <c r="A4" s="4" t="inlineStr">
        <is>
          <t>Common stock, shares authorized</t>
        </is>
      </c>
      <c r="D4" s="6" t="n">
        <v>150000000</v>
      </c>
      <c r="E4" s="6" t="n">
        <v>150000000</v>
      </c>
    </row>
    <row r="5">
      <c r="A5" s="4" t="inlineStr">
        <is>
          <t>Common stock, shares issued</t>
        </is>
      </c>
      <c r="D5" s="6" t="n">
        <v>93750000</v>
      </c>
      <c r="E5" s="6" t="n">
        <v>93815005</v>
      </c>
    </row>
    <row r="6">
      <c r="A6" s="4" t="inlineStr">
        <is>
          <t>Common stock, shares outstanding</t>
        </is>
      </c>
      <c r="D6" s="6" t="n">
        <v>93750000</v>
      </c>
      <c r="E6" s="6" t="n">
        <v>93815005</v>
      </c>
    </row>
    <row r="7">
      <c r="A7" s="4" t="inlineStr">
        <is>
          <t>Common stock issued, value</t>
        </is>
      </c>
      <c r="D7" s="5" t="n">
        <v>18476</v>
      </c>
    </row>
    <row r="8">
      <c r="A8" s="4" t="inlineStr">
        <is>
          <t>Common stock issuance transaction costs</t>
        </is>
      </c>
      <c r="D8" s="5" t="n">
        <v>1024</v>
      </c>
    </row>
    <row r="9">
      <c r="A9" s="4" t="inlineStr">
        <is>
          <t>Option Agreement [Member] | Ascent [Member]</t>
        </is>
      </c>
    </row>
    <row r="10">
      <c r="A10" s="3" t="inlineStr">
        <is>
          <t>Class of Stock [Line Items]</t>
        </is>
      </c>
    </row>
    <row r="11">
      <c r="A11" s="4" t="inlineStr">
        <is>
          <t>Sale of common shares in transaction</t>
        </is>
      </c>
      <c r="C11" s="6" t="n">
        <v>3</v>
      </c>
    </row>
    <row r="12">
      <c r="A12" s="4" t="inlineStr">
        <is>
          <t>Sale of common stock, description</t>
        </is>
      </c>
      <c r="C12" s="4" t="inlineStr">
        <is>
          <t>The option  expires at the earlier of the nine-month anniversary of the final closing of the  Round A Transaction or the three-month anniversary of the closing of the  business combination with DCRB or another similar qualified financing and  remains outstanding at December 31, 2020.</t>
        </is>
      </c>
    </row>
    <row r="13">
      <c r="A13" s="4" t="inlineStr">
        <is>
          <t>Common stock exercise price</t>
        </is>
      </c>
      <c r="C13" s="8" t="n">
        <v>2.73</v>
      </c>
    </row>
    <row r="14">
      <c r="A14" s="4" t="inlineStr">
        <is>
          <t>Maximum [Member] | Option Agreement [Member] | Ascent [Member]</t>
        </is>
      </c>
    </row>
    <row r="15">
      <c r="A15" s="3" t="inlineStr">
        <is>
          <t>Class of Stock [Line Items]</t>
        </is>
      </c>
    </row>
    <row r="16">
      <c r="A16" s="4" t="inlineStr">
        <is>
          <t>Sale of common shares in transaction</t>
        </is>
      </c>
      <c r="C16" s="10" t="n">
        <v>4.6</v>
      </c>
    </row>
    <row r="17">
      <c r="A17" s="4" t="inlineStr">
        <is>
          <t>Purchase Agreement [Member]</t>
        </is>
      </c>
    </row>
    <row r="18">
      <c r="A18" s="3" t="inlineStr">
        <is>
          <t>Class of Stock [Line Items]</t>
        </is>
      </c>
    </row>
    <row r="19">
      <c r="A19" s="4" t="inlineStr">
        <is>
          <t>Sale of common shares in transaction</t>
        </is>
      </c>
      <c r="B19" s="6" t="n">
        <v>10000000</v>
      </c>
    </row>
    <row r="20">
      <c r="A20" s="4" t="inlineStr">
        <is>
          <t>Sale of common stock, description</t>
        </is>
      </c>
      <c r="B20" s="4" t="inlineStr">
        <is>
          <t>The Round A  Transaction closed on various dates between October 7, 2020 and November 12,  2020.</t>
        </is>
      </c>
    </row>
    <row r="21">
      <c r="A21" s="4" t="inlineStr">
        <is>
          <t>Common stock issued, value</t>
        </is>
      </c>
      <c r="B21" s="5" t="n">
        <v>20000</v>
      </c>
    </row>
    <row r="22">
      <c r="A22" s="4" t="inlineStr">
        <is>
          <t>Common stock issued, shares</t>
        </is>
      </c>
      <c r="B22" s="6" t="n">
        <v>10000000</v>
      </c>
    </row>
    <row r="23">
      <c r="A23" s="4" t="inlineStr">
        <is>
          <t>Common stock issuance transaction costs</t>
        </is>
      </c>
      <c r="B23" s="5" t="n">
        <v>1000</v>
      </c>
    </row>
    <row r="24">
      <c r="A24" s="4" t="inlineStr">
        <is>
          <t>Equity instrument granted</t>
        </is>
      </c>
      <c r="B24" s="6" t="n">
        <v>274000</v>
      </c>
    </row>
    <row r="25">
      <c r="A25" s="4" t="inlineStr">
        <is>
          <t>Equity instrument fair value</t>
        </is>
      </c>
      <c r="B25" s="5" t="n">
        <v>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7" customWidth="1" min="2" max="2"/>
  </cols>
  <sheetData>
    <row r="1">
      <c r="A1" s="1" t="inlineStr">
        <is>
          <t>Stock Compensation - Schedule of Assumptions to Estimate Fair Value of Stock Options (Detail) - Stock Incentive Plan [Member]</t>
        </is>
      </c>
      <c r="B1" s="2" t="inlineStr">
        <is>
          <t>11 Months Ended</t>
        </is>
      </c>
    </row>
    <row r="2">
      <c r="B2" s="2" t="inlineStr">
        <is>
          <t>Dec. 31, 2020</t>
        </is>
      </c>
    </row>
    <row r="3">
      <c r="A3" s="4" t="inlineStr">
        <is>
          <t>Expected volatility</t>
        </is>
      </c>
      <c r="B3" s="4" t="inlineStr">
        <is>
          <t>90.00%</t>
        </is>
      </c>
    </row>
    <row r="4">
      <c r="A4" s="4" t="inlineStr">
        <is>
          <t>Expected dividend</t>
        </is>
      </c>
      <c r="B4" s="4" t="inlineStr">
        <is>
          <t>0.00%</t>
        </is>
      </c>
    </row>
    <row r="5">
      <c r="A5" s="4" t="inlineStr">
        <is>
          <t>Weighted average expected term (in years)</t>
        </is>
      </c>
      <c r="B5" s="4" t="inlineStr">
        <is>
          <t>7 years 6 months</t>
        </is>
      </c>
    </row>
    <row r="6">
      <c r="A6" s="4" t="inlineStr">
        <is>
          <t>Risk-free rate</t>
        </is>
      </c>
      <c r="B6" s="4" t="inlineStr">
        <is>
          <t>0.68%</t>
        </is>
      </c>
    </row>
    <row r="7">
      <c r="A7" s="4" t="inlineStr">
        <is>
          <t>Share-based Payment Arrangement, Employee [Member]</t>
        </is>
      </c>
    </row>
    <row r="8">
      <c r="A8" s="4" t="inlineStr">
        <is>
          <t>Expected volatility</t>
        </is>
      </c>
      <c r="B8" s="4" t="inlineStr">
        <is>
          <t>90.00%</t>
        </is>
      </c>
    </row>
    <row r="9">
      <c r="A9" s="4" t="inlineStr">
        <is>
          <t>Expected dividend</t>
        </is>
      </c>
      <c r="B9" s="4" t="inlineStr">
        <is>
          <t>0.00%</t>
        </is>
      </c>
    </row>
    <row r="10">
      <c r="A10" s="4" t="inlineStr">
        <is>
          <t>Risk-free rate, minimum</t>
        </is>
      </c>
      <c r="B10" s="4" t="inlineStr">
        <is>
          <t>0.10%</t>
        </is>
      </c>
    </row>
    <row r="11">
      <c r="A11" s="4" t="inlineStr">
        <is>
          <t>Risk-free rate. maximum</t>
        </is>
      </c>
      <c r="B11" s="4" t="inlineStr">
        <is>
          <t>0.40%</t>
        </is>
      </c>
    </row>
    <row r="12">
      <c r="A12" s="4" t="inlineStr">
        <is>
          <t>Minimum [Member] | Share-based Payment Arrangement, Employee [Member]</t>
        </is>
      </c>
    </row>
    <row r="13">
      <c r="A13" s="4" t="inlineStr">
        <is>
          <t>Weighted average expected term (in years)</t>
        </is>
      </c>
      <c r="B13" s="4" t="inlineStr">
        <is>
          <t>4 months 24 days</t>
        </is>
      </c>
    </row>
    <row r="14">
      <c r="A14" s="4" t="inlineStr">
        <is>
          <t>Maximum [Member] | Share-based Payment Arrangement, Employee [Member]</t>
        </is>
      </c>
    </row>
    <row r="15">
      <c r="A15" s="4" t="inlineStr">
        <is>
          <t>Weighted average expected term (in years)</t>
        </is>
      </c>
      <c r="B1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 Schedule of Stock Option Activity (Detail) - $ / shares</t>
        </is>
      </c>
      <c r="B1" s="2" t="inlineStr">
        <is>
          <t>3 Months Ended</t>
        </is>
      </c>
      <c r="C1" s="2" t="inlineStr">
        <is>
          <t>11 Months Ended</t>
        </is>
      </c>
    </row>
    <row r="2">
      <c r="B2" s="2" t="inlineStr">
        <is>
          <t>Mar. 31, 2021</t>
        </is>
      </c>
      <c r="C2" s="2" t="inlineStr">
        <is>
          <t>Dec. 31, 2020</t>
        </is>
      </c>
    </row>
    <row r="3">
      <c r="A3" s="4" t="inlineStr">
        <is>
          <t>Number of Options, Outstanding as of January 21, 2020</t>
        </is>
      </c>
      <c r="B3" s="6" t="n">
        <v>11372505</v>
      </c>
    </row>
    <row r="4">
      <c r="A4" s="4" t="inlineStr">
        <is>
          <t>Number of Options, Granted</t>
        </is>
      </c>
      <c r="B4" s="6" t="n">
        <v>76000</v>
      </c>
      <c r="C4" s="6" t="n">
        <v>11372505</v>
      </c>
    </row>
    <row r="5">
      <c r="A5" s="4" t="inlineStr">
        <is>
          <t>Number of Options, Exercised</t>
        </is>
      </c>
      <c r="B5" s="6" t="n">
        <v>65005</v>
      </c>
      <c r="C5" s="6" t="n">
        <v>0</v>
      </c>
    </row>
    <row r="6">
      <c r="A6" s="4" t="inlineStr">
        <is>
          <t>Number of Options, Forfeited</t>
        </is>
      </c>
      <c r="B6" s="6" t="n">
        <v>6000</v>
      </c>
      <c r="C6" s="6" t="n">
        <v>0</v>
      </c>
    </row>
    <row r="7">
      <c r="A7" s="4" t="inlineStr">
        <is>
          <t>Number of Options, Outstanding as of December 31, 2020</t>
        </is>
      </c>
      <c r="B7" s="6" t="n">
        <v>11377500</v>
      </c>
      <c r="C7" s="6" t="n">
        <v>11372505</v>
      </c>
    </row>
    <row r="8">
      <c r="A8" s="4" t="inlineStr">
        <is>
          <t>Number of Options, Exercisable as of December 31, 2020</t>
        </is>
      </c>
      <c r="C8" s="6" t="n">
        <v>7040670</v>
      </c>
    </row>
    <row r="9">
      <c r="A9" s="4" t="inlineStr">
        <is>
          <t>Weighted average exercise price, Granted</t>
        </is>
      </c>
      <c r="C9" s="8" t="n">
        <v>2.01</v>
      </c>
    </row>
    <row r="10">
      <c r="A10" s="4" t="inlineStr">
        <is>
          <t>Weighted average exercise price, Outstanding as of December 31, 2020</t>
        </is>
      </c>
      <c r="B10" s="8" t="n">
        <v>2.01</v>
      </c>
      <c r="C10" s="9" t="n">
        <v>2.01</v>
      </c>
    </row>
    <row r="11">
      <c r="A11" s="4" t="inlineStr">
        <is>
          <t>Weighted average exercise price, Exercisable as of December 31, 2020</t>
        </is>
      </c>
      <c r="C11" s="8" t="n">
        <v>2.01</v>
      </c>
    </row>
    <row r="12">
      <c r="A12" s="4" t="inlineStr">
        <is>
          <t>Weighted Average Remaining Term (in Years), Granted</t>
        </is>
      </c>
      <c r="C12" s="4" t="inlineStr">
        <is>
          <t>9 years</t>
        </is>
      </c>
    </row>
    <row r="13">
      <c r="A13" s="4" t="inlineStr">
        <is>
          <t>Weighted Average Remaining Term (in Years), Outstanding as of December 31, 2020</t>
        </is>
      </c>
      <c r="C13" s="4" t="inlineStr">
        <is>
          <t>9 years</t>
        </is>
      </c>
    </row>
    <row r="14">
      <c r="A14" s="4" t="inlineStr">
        <is>
          <t>Weighted Average Remaining Term (in Years), Exercisable as of December 31, 2020</t>
        </is>
      </c>
      <c r="C14" s="4" t="inlineStr">
        <is>
          <t>7 years</t>
        </is>
      </c>
    </row>
    <row r="15">
      <c r="A15" s="4" t="inlineStr">
        <is>
          <t>Minimum [Member]</t>
        </is>
      </c>
    </row>
    <row r="16">
      <c r="A16" s="4" t="inlineStr">
        <is>
          <t>Weighted average exercise price, Granted</t>
        </is>
      </c>
      <c r="C16" s="5" t="n">
        <v>2</v>
      </c>
    </row>
    <row r="17">
      <c r="A17" s="4" t="inlineStr">
        <is>
          <t>Weighted average exercise price, Outstanding as of December 31, 2020</t>
        </is>
      </c>
      <c r="C17" s="6" t="n">
        <v>2</v>
      </c>
    </row>
    <row r="18">
      <c r="A18" s="4" t="inlineStr">
        <is>
          <t>Weighted average exercise price, Exercisable as of December 31, 2020</t>
        </is>
      </c>
      <c r="C18" s="6" t="n">
        <v>2</v>
      </c>
    </row>
    <row r="19">
      <c r="A19" s="4" t="inlineStr">
        <is>
          <t>Maximum [Member]</t>
        </is>
      </c>
    </row>
    <row r="20">
      <c r="A20" s="4" t="inlineStr">
        <is>
          <t>Weighted average exercise price, Granted</t>
        </is>
      </c>
      <c r="C20" s="9" t="n">
        <v>2.73</v>
      </c>
    </row>
    <row r="21">
      <c r="A21" s="4" t="inlineStr">
        <is>
          <t>Weighted average exercise price, Outstanding as of December 31, 2020</t>
        </is>
      </c>
      <c r="C21" s="9" t="n">
        <v>2.73</v>
      </c>
    </row>
    <row r="22">
      <c r="A22" s="4" t="inlineStr">
        <is>
          <t>Weighted average exercise price, Exercisable as of December 31, 2020</t>
        </is>
      </c>
      <c r="C22" s="8" t="n">
        <v>2.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Reconciliation of Statutory Tax Rate and Effective Tax Rate (Detail)</t>
        </is>
      </c>
      <c r="B1" s="2" t="inlineStr">
        <is>
          <t>11 Months Ended</t>
        </is>
      </c>
    </row>
    <row r="2">
      <c r="B2" s="2" t="inlineStr">
        <is>
          <t>Dec. 31, 2020</t>
        </is>
      </c>
    </row>
    <row r="3">
      <c r="A3" s="4" t="inlineStr">
        <is>
          <t>Federal tax at a statutory rate</t>
        </is>
      </c>
      <c r="B3" s="4" t="inlineStr">
        <is>
          <t>21.00%</t>
        </is>
      </c>
    </row>
    <row r="4">
      <c r="A4" s="4" t="inlineStr">
        <is>
          <t>Earnings taxed at other than Federal statutory rate</t>
        </is>
      </c>
      <c r="B4" s="4" t="inlineStr">
        <is>
          <t>0.30%</t>
        </is>
      </c>
    </row>
    <row r="5">
      <c r="A5" s="4" t="inlineStr">
        <is>
          <t>Change in valuation allowance</t>
        </is>
      </c>
      <c r="B5" s="4" t="inlineStr">
        <is>
          <t>(21.30%)</t>
        </is>
      </c>
    </row>
    <row r="6">
      <c r="A6" s="4" t="inlineStr">
        <is>
          <t>Income tax provision</t>
        </is>
      </c>
      <c r="B6"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64" customWidth="1" min="7" max="7"/>
    <col width="33" customWidth="1" min="8" max="8"/>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 Hyzon Motors Inc. stockholders' Equity (Deficit) [Member]</t>
        </is>
      </c>
      <c r="H1" s="2" t="inlineStr">
        <is>
          <t>Noncontrolling Interest [Member]</t>
        </is>
      </c>
    </row>
    <row r="2">
      <c r="A2" s="4" t="inlineStr">
        <is>
          <t>Beginning Balance at Jan. 20, 2020</t>
        </is>
      </c>
      <c r="B2" s="5" t="n">
        <v>84</v>
      </c>
      <c r="C2" s="5" t="n">
        <v>84</v>
      </c>
      <c r="G2" s="5" t="n">
        <v>84</v>
      </c>
    </row>
    <row r="3">
      <c r="A3" s="4" t="inlineStr">
        <is>
          <t>Beginning Balance, shares at Jan. 20, 2020</t>
        </is>
      </c>
      <c r="C3" s="6" t="n">
        <v>83750000</v>
      </c>
    </row>
    <row r="4">
      <c r="A4" s="4" t="inlineStr">
        <is>
          <t>Net loss attributable to Hyzon</t>
        </is>
      </c>
      <c r="B4" s="6" t="n">
        <v>-124</v>
      </c>
      <c r="E4" s="5" t="n">
        <v>-124</v>
      </c>
      <c r="G4" s="6" t="n">
        <v>-124</v>
      </c>
    </row>
    <row r="5">
      <c r="A5" s="4" t="inlineStr">
        <is>
          <t>Ending Balance at Mar. 31, 2020</t>
        </is>
      </c>
      <c r="B5" s="6" t="n">
        <v>-40</v>
      </c>
      <c r="C5" s="5" t="n">
        <v>84</v>
      </c>
      <c r="E5" s="6" t="n">
        <v>-124</v>
      </c>
      <c r="G5" s="6" t="n">
        <v>-40</v>
      </c>
    </row>
    <row r="6">
      <c r="A6" s="4" t="inlineStr">
        <is>
          <t>Ending Balance, shares at Mar. 31, 2020</t>
        </is>
      </c>
      <c r="C6" s="6" t="n">
        <v>83750000</v>
      </c>
    </row>
    <row r="7">
      <c r="A7" s="4" t="inlineStr">
        <is>
          <t>Beginning Balance at Jan. 20, 2020</t>
        </is>
      </c>
      <c r="B7" s="6" t="n">
        <v>84</v>
      </c>
      <c r="C7" s="5" t="n">
        <v>84</v>
      </c>
      <c r="G7" s="6" t="n">
        <v>84</v>
      </c>
    </row>
    <row r="8">
      <c r="A8" s="4" t="inlineStr">
        <is>
          <t>Beginning Balance, shares at Jan. 20, 2020</t>
        </is>
      </c>
      <c r="C8" s="6" t="n">
        <v>83750000</v>
      </c>
    </row>
    <row r="9">
      <c r="A9" s="4" t="inlineStr">
        <is>
          <t>Issuance of common stock, net of issuance costs</t>
        </is>
      </c>
      <c r="B9" s="5" t="n">
        <v>18476</v>
      </c>
      <c r="C9" s="5" t="n">
        <v>10</v>
      </c>
      <c r="D9" s="5" t="n">
        <v>18466</v>
      </c>
      <c r="G9" s="6" t="n">
        <v>18476</v>
      </c>
    </row>
    <row r="10">
      <c r="A10" s="4" t="inlineStr">
        <is>
          <t>Issuance of common stock, net of issuance costs, shares</t>
        </is>
      </c>
      <c r="C10" s="6" t="n">
        <v>9750000</v>
      </c>
    </row>
    <row r="11">
      <c r="A11" s="4" t="inlineStr">
        <is>
          <t>Exercise of stock options, shares</t>
        </is>
      </c>
      <c r="B11" s="6" t="n">
        <v>0</v>
      </c>
    </row>
    <row r="12">
      <c r="A12" s="4" t="inlineStr">
        <is>
          <t>Conversion of convertible notes</t>
        </is>
      </c>
      <c r="B12" s="5" t="n">
        <v>500</v>
      </c>
      <c r="D12" s="6" t="n">
        <v>500</v>
      </c>
      <c r="G12" s="6" t="n">
        <v>500</v>
      </c>
    </row>
    <row r="13">
      <c r="A13" s="4" t="inlineStr">
        <is>
          <t>Conversion of convertible notes, shares</t>
        </is>
      </c>
      <c r="C13" s="6" t="n">
        <v>250000</v>
      </c>
    </row>
    <row r="14">
      <c r="A14" s="4" t="inlineStr">
        <is>
          <t>Stock-based compensation</t>
        </is>
      </c>
      <c r="B14" s="6" t="n">
        <v>10079</v>
      </c>
      <c r="D14" s="6" t="n">
        <v>10079</v>
      </c>
      <c r="G14" s="6" t="n">
        <v>10079</v>
      </c>
    </row>
    <row r="15">
      <c r="A15" s="4" t="inlineStr">
        <is>
          <t>Noncontrolling interest capital contribution</t>
        </is>
      </c>
      <c r="B15" s="6" t="n">
        <v>18</v>
      </c>
      <c r="H15" s="5" t="n">
        <v>18</v>
      </c>
    </row>
    <row r="16">
      <c r="A16" s="4" t="inlineStr">
        <is>
          <t>Net loss attributable to Hyzon</t>
        </is>
      </c>
      <c r="B16" s="6" t="n">
        <v>-14271</v>
      </c>
      <c r="E16" s="6" t="n">
        <v>-14271</v>
      </c>
      <c r="G16" s="6" t="n">
        <v>-14271</v>
      </c>
    </row>
    <row r="17">
      <c r="A17" s="4" t="inlineStr">
        <is>
          <t>Net loss attributable to noncontrolling interest</t>
        </is>
      </c>
      <c r="B17" s="6" t="n">
        <v>-105</v>
      </c>
      <c r="H17" s="6" t="n">
        <v>-105</v>
      </c>
    </row>
    <row r="18">
      <c r="A18" s="4" t="inlineStr">
        <is>
          <t>Foreign currency translation loss</t>
        </is>
      </c>
      <c r="B18" s="6" t="n">
        <v>-20</v>
      </c>
      <c r="F18" s="5" t="n">
        <v>-16</v>
      </c>
      <c r="G18" s="6" t="n">
        <v>-16</v>
      </c>
      <c r="H18" s="6" t="n">
        <v>-4</v>
      </c>
    </row>
    <row r="19">
      <c r="A19" s="4" t="inlineStr">
        <is>
          <t>Ending Balance at Dec. 31, 2020</t>
        </is>
      </c>
      <c r="B19" s="6" t="n">
        <v>14761</v>
      </c>
      <c r="C19" s="5" t="n">
        <v>94</v>
      </c>
      <c r="D19" s="6" t="n">
        <v>29045</v>
      </c>
      <c r="E19" s="6" t="n">
        <v>-14271</v>
      </c>
      <c r="F19" s="6" t="n">
        <v>-16</v>
      </c>
      <c r="G19" s="6" t="n">
        <v>14852</v>
      </c>
      <c r="H19" s="6" t="n">
        <v>-91</v>
      </c>
    </row>
    <row r="20">
      <c r="A20" s="4" t="inlineStr">
        <is>
          <t>Ending Balance, shares at Dec. 31, 2020</t>
        </is>
      </c>
      <c r="C20" s="6" t="n">
        <v>93750000</v>
      </c>
    </row>
    <row r="21">
      <c r="A21" s="4" t="inlineStr">
        <is>
          <t>Exercise of stock options</t>
        </is>
      </c>
      <c r="B21" s="5" t="n">
        <v>187</v>
      </c>
      <c r="D21" s="6" t="n">
        <v>187</v>
      </c>
      <c r="G21" s="6" t="n">
        <v>187</v>
      </c>
    </row>
    <row r="22">
      <c r="A22" s="4" t="inlineStr">
        <is>
          <t>Exercise of stock options, shares</t>
        </is>
      </c>
      <c r="B22" s="6" t="n">
        <v>65005</v>
      </c>
      <c r="C22" s="6" t="n">
        <v>65005</v>
      </c>
    </row>
    <row r="23">
      <c r="A23" s="4" t="inlineStr">
        <is>
          <t>Stock-based compensation</t>
        </is>
      </c>
      <c r="B23" s="5" t="n">
        <v>290</v>
      </c>
      <c r="D23" s="6" t="n">
        <v>290</v>
      </c>
      <c r="G23" s="6" t="n">
        <v>290</v>
      </c>
    </row>
    <row r="24">
      <c r="A24" s="4" t="inlineStr">
        <is>
          <t>IP transaction - deemed distribution</t>
        </is>
      </c>
      <c r="B24" s="6" t="n">
        <v>-10000</v>
      </c>
      <c r="D24" s="6" t="n">
        <v>-10000</v>
      </c>
      <c r="G24" s="6" t="n">
        <v>-10000</v>
      </c>
    </row>
    <row r="25">
      <c r="A25" s="4" t="inlineStr">
        <is>
          <t>Net loss attributable to Hyzon</t>
        </is>
      </c>
      <c r="B25" s="6" t="n">
        <v>-8147</v>
      </c>
      <c r="E25" s="6" t="n">
        <v>-8147</v>
      </c>
      <c r="G25" s="6" t="n">
        <v>-8147</v>
      </c>
    </row>
    <row r="26">
      <c r="A26" s="4" t="inlineStr">
        <is>
          <t>Net loss attributable to noncontrolling interest</t>
        </is>
      </c>
      <c r="B26" s="6" t="n">
        <v>-242</v>
      </c>
      <c r="H26" s="6" t="n">
        <v>-242</v>
      </c>
    </row>
    <row r="27">
      <c r="A27" s="4" t="inlineStr">
        <is>
          <t>Foreign currency translation loss</t>
        </is>
      </c>
      <c r="B27" s="6" t="n">
        <v>-29</v>
      </c>
      <c r="F27" s="6" t="n">
        <v>-38</v>
      </c>
      <c r="G27" s="6" t="n">
        <v>-38</v>
      </c>
      <c r="H27" s="6" t="n">
        <v>9</v>
      </c>
    </row>
    <row r="28">
      <c r="A28" s="4" t="inlineStr">
        <is>
          <t>Ending Balance at Mar. 31, 2021</t>
        </is>
      </c>
      <c r="B28" s="5" t="n">
        <v>-3180</v>
      </c>
      <c r="C28" s="5" t="n">
        <v>94</v>
      </c>
      <c r="D28" s="5" t="n">
        <v>19522</v>
      </c>
      <c r="E28" s="5" t="n">
        <v>-22418</v>
      </c>
      <c r="F28" s="5" t="n">
        <v>-54</v>
      </c>
      <c r="G28" s="5" t="n">
        <v>-2856</v>
      </c>
      <c r="H28" s="5" t="n">
        <v>-324</v>
      </c>
    </row>
    <row r="29">
      <c r="A29" s="4" t="inlineStr">
        <is>
          <t>Ending Balance, shares at Mar. 31, 2021</t>
        </is>
      </c>
      <c r="C29" s="6" t="n">
        <v>93815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Deferred Income Tax Assets and Liabilities (Detail) $ in Thousands</t>
        </is>
      </c>
      <c r="B1" s="2" t="inlineStr">
        <is>
          <t>Dec. 31, 2020USD ($)</t>
        </is>
      </c>
    </row>
    <row r="2">
      <c r="A2" s="3" t="inlineStr">
        <is>
          <t>Deferred income tax assets:</t>
        </is>
      </c>
    </row>
    <row r="3">
      <c r="A3" s="4" t="inlineStr">
        <is>
          <t>Net operating loss carryforward</t>
        </is>
      </c>
      <c r="B3" s="5" t="n">
        <v>931</v>
      </c>
    </row>
    <row r="4">
      <c r="A4" s="4" t="inlineStr">
        <is>
          <t>Stock based compensation</t>
        </is>
      </c>
      <c r="B4" s="6" t="n">
        <v>2097</v>
      </c>
    </row>
    <row r="5">
      <c r="A5" s="4" t="inlineStr">
        <is>
          <t>Lease liabilities</t>
        </is>
      </c>
      <c r="B5" s="6" t="n">
        <v>378</v>
      </c>
    </row>
    <row r="6">
      <c r="A6" s="4" t="inlineStr">
        <is>
          <t>Deferred income tax assets-total</t>
        </is>
      </c>
      <c r="B6" s="6" t="n">
        <v>3406</v>
      </c>
    </row>
    <row r="7">
      <c r="A7" s="3" t="inlineStr">
        <is>
          <t>Deferred income tax liabilities:</t>
        </is>
      </c>
    </row>
    <row r="8">
      <c r="A8" s="4" t="inlineStr">
        <is>
          <t>Property and equipment</t>
        </is>
      </c>
      <c r="B8" s="6" t="n">
        <v>-4</v>
      </c>
    </row>
    <row r="9">
      <c r="A9" s="4" t="inlineStr">
        <is>
          <t>Right of use assets</t>
        </is>
      </c>
      <c r="B9" s="6" t="n">
        <v>-348</v>
      </c>
    </row>
    <row r="10">
      <c r="A10" s="4" t="inlineStr">
        <is>
          <t>Deferred income tax liabilities-total</t>
        </is>
      </c>
      <c r="B10" s="6" t="n">
        <v>-352</v>
      </c>
    </row>
    <row r="11">
      <c r="A11" s="4" t="inlineStr">
        <is>
          <t>Less: Valuation allowance</t>
        </is>
      </c>
      <c r="B11" s="6" t="n">
        <v>3054</v>
      </c>
    </row>
    <row r="12">
      <c r="A12" s="4" t="inlineStr">
        <is>
          <t>Deferred income taxes, net</t>
        </is>
      </c>
      <c r="B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Leases - Additional Information (Detail)</t>
        </is>
      </c>
      <c r="B1" s="2" t="inlineStr">
        <is>
          <t>Nov. 30, 2020</t>
        </is>
      </c>
      <c r="C1" s="2" t="inlineStr">
        <is>
          <t>May 31, 2020</t>
        </is>
      </c>
    </row>
    <row r="2">
      <c r="A2" s="4" t="inlineStr">
        <is>
          <t>Finance lease term</t>
        </is>
      </c>
      <c r="C2" s="4" t="inlineStr">
        <is>
          <t>3 years</t>
        </is>
      </c>
    </row>
    <row r="3">
      <c r="A3" s="4" t="inlineStr">
        <is>
          <t>Operating lease term</t>
        </is>
      </c>
      <c r="B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 Schedule of Components of Lease Cost (Detail) $ in Thousands</t>
        </is>
      </c>
      <c r="B1" s="2" t="inlineStr">
        <is>
          <t>11 Months Ended</t>
        </is>
      </c>
    </row>
    <row r="2">
      <c r="B2" s="2" t="inlineStr">
        <is>
          <t>Dec. 31, 2020USD ($)</t>
        </is>
      </c>
    </row>
    <row r="3">
      <c r="A3" s="4" t="inlineStr">
        <is>
          <t>Operating lease cost</t>
        </is>
      </c>
      <c r="B3" s="5" t="n">
        <v>19</v>
      </c>
    </row>
    <row r="4">
      <c r="A4" s="4" t="inlineStr">
        <is>
          <t>Variable lease cost</t>
        </is>
      </c>
      <c r="B4" s="6" t="n">
        <v>30</v>
      </c>
    </row>
    <row r="5">
      <c r="A5" s="3" t="inlineStr">
        <is>
          <t>Finance lease cost:</t>
        </is>
      </c>
    </row>
    <row r="6">
      <c r="A6" s="4" t="inlineStr">
        <is>
          <t>Amortization of right-of-use assets</t>
        </is>
      </c>
      <c r="B6" s="6" t="n">
        <v>172</v>
      </c>
    </row>
    <row r="7">
      <c r="A7" s="4" t="inlineStr">
        <is>
          <t>Interest on lease liabilities</t>
        </is>
      </c>
      <c r="B7" s="6" t="n">
        <v>35</v>
      </c>
    </row>
    <row r="8">
      <c r="A8" s="4" t="inlineStr">
        <is>
          <t>Total lease cost</t>
        </is>
      </c>
      <c r="B8" s="5" t="n">
        <v>2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 $ in Thousands</t>
        </is>
      </c>
      <c r="B1" s="2" t="inlineStr">
        <is>
          <t>11 Months Ended</t>
        </is>
      </c>
    </row>
    <row r="2">
      <c r="B2" s="2" t="inlineStr">
        <is>
          <t>Dec. 31, 2020USD ($)</t>
        </is>
      </c>
    </row>
    <row r="3">
      <c r="A3" s="3" t="inlineStr">
        <is>
          <t>Cash paid for amount included in the measurement of lease liabilities:</t>
        </is>
      </c>
    </row>
    <row r="4">
      <c r="A4" s="4" t="inlineStr">
        <is>
          <t>Operating cash flows from operating leases</t>
        </is>
      </c>
      <c r="B4" s="5" t="n">
        <v>19</v>
      </c>
    </row>
    <row r="5">
      <c r="A5" s="4" t="inlineStr">
        <is>
          <t>Operating cash flows from finance leases</t>
        </is>
      </c>
      <c r="B5" s="6" t="n">
        <v>35</v>
      </c>
    </row>
    <row r="6">
      <c r="A6" s="4" t="inlineStr">
        <is>
          <t>Financing cash flows from finance leases</t>
        </is>
      </c>
      <c r="B6" s="6" t="n">
        <v>29</v>
      </c>
    </row>
    <row r="7">
      <c r="A7" s="3" t="inlineStr">
        <is>
          <t>Right-of-use assets obtained in exchange for new lease liabilities:</t>
        </is>
      </c>
    </row>
    <row r="8">
      <c r="A8" s="4" t="inlineStr">
        <is>
          <t>Operating leases</t>
        </is>
      </c>
      <c r="B8" s="6" t="n">
        <v>780</v>
      </c>
    </row>
    <row r="9">
      <c r="A9" s="4" t="inlineStr">
        <is>
          <t>Finance leases</t>
        </is>
      </c>
      <c r="B9" s="5" t="n">
        <v>8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chedule of Supplemental Balance Sheet Information Related to Leases (Detail) - USD ($) $ in Thousands</t>
        </is>
      </c>
      <c r="B1" s="2" t="inlineStr">
        <is>
          <t>Mar. 31, 2021</t>
        </is>
      </c>
      <c r="C1" s="2" t="inlineStr">
        <is>
          <t>Dec. 31, 2020</t>
        </is>
      </c>
    </row>
    <row r="2">
      <c r="A2" s="3" t="inlineStr">
        <is>
          <t>Operating leases:</t>
        </is>
      </c>
    </row>
    <row r="3">
      <c r="A3" s="4" t="inlineStr">
        <is>
          <t>Operating lease right-of-use assets</t>
        </is>
      </c>
      <c r="B3" s="5" t="n">
        <v>1507</v>
      </c>
      <c r="C3" s="5" t="n">
        <v>1656</v>
      </c>
    </row>
    <row r="4">
      <c r="A4" s="4" t="inlineStr">
        <is>
          <t>Operating lease liabilities</t>
        </is>
      </c>
      <c r="C4" s="6" t="n">
        <v>-942</v>
      </c>
    </row>
    <row r="5">
      <c r="A5" s="3" t="inlineStr">
        <is>
          <t>Finance leases:</t>
        </is>
      </c>
    </row>
    <row r="6">
      <c r="A6" s="4" t="inlineStr">
        <is>
          <t>Finance lease right-of-use assets</t>
        </is>
      </c>
      <c r="C6" s="6" t="n">
        <v>713</v>
      </c>
    </row>
    <row r="7">
      <c r="A7" s="4" t="inlineStr">
        <is>
          <t>Finance lease liabilities</t>
        </is>
      </c>
      <c r="C7" s="5" t="n">
        <v>-857</v>
      </c>
    </row>
    <row r="8">
      <c r="A8" s="3" t="inlineStr">
        <is>
          <t>Weighted average remaining lease term:</t>
        </is>
      </c>
    </row>
    <row r="9">
      <c r="A9" s="4" t="inlineStr">
        <is>
          <t>Operating leases</t>
        </is>
      </c>
      <c r="C9" s="4" t="inlineStr">
        <is>
          <t>4 years 10 months 25 days</t>
        </is>
      </c>
    </row>
    <row r="10">
      <c r="A10" s="4" t="inlineStr">
        <is>
          <t>Finance leases</t>
        </is>
      </c>
      <c r="C10" s="4" t="inlineStr">
        <is>
          <t>2 years 4 months 24 days</t>
        </is>
      </c>
    </row>
    <row r="11">
      <c r="A11" s="3" t="inlineStr">
        <is>
          <t>Weighted average discount rate:</t>
        </is>
      </c>
    </row>
    <row r="12">
      <c r="A12" s="4" t="inlineStr">
        <is>
          <t>Operating leases</t>
        </is>
      </c>
      <c r="C12" s="4" t="inlineStr">
        <is>
          <t>7.10%</t>
        </is>
      </c>
    </row>
    <row r="13">
      <c r="A13" s="4" t="inlineStr">
        <is>
          <t>Finance leases</t>
        </is>
      </c>
      <c r="C13" s="4" t="inlineStr">
        <is>
          <t>6.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0USD ($)</t>
        </is>
      </c>
    </row>
    <row r="2">
      <c r="A2" s="4" t="inlineStr">
        <is>
          <t>2021</t>
        </is>
      </c>
      <c r="B2" s="5" t="n">
        <v>226</v>
      </c>
    </row>
    <row r="3">
      <c r="A3" s="4" t="inlineStr">
        <is>
          <t>2022</t>
        </is>
      </c>
      <c r="B3" s="6" t="n">
        <v>226</v>
      </c>
    </row>
    <row r="4">
      <c r="A4" s="4" t="inlineStr">
        <is>
          <t>2023</t>
        </is>
      </c>
      <c r="B4" s="6" t="n">
        <v>226</v>
      </c>
    </row>
    <row r="5">
      <c r="A5" s="4" t="inlineStr">
        <is>
          <t>2024</t>
        </is>
      </c>
      <c r="B5" s="6" t="n">
        <v>226</v>
      </c>
    </row>
    <row r="6">
      <c r="A6" s="4" t="inlineStr">
        <is>
          <t>2025 and thereafter</t>
        </is>
      </c>
      <c r="B6" s="6" t="n">
        <v>205</v>
      </c>
    </row>
    <row r="7">
      <c r="A7" s="4" t="inlineStr">
        <is>
          <t>Total minimum lease payments</t>
        </is>
      </c>
      <c r="B7" s="6" t="n">
        <v>1109</v>
      </c>
    </row>
    <row r="8">
      <c r="A8" s="4" t="inlineStr">
        <is>
          <t>Total minimum lease payments</t>
        </is>
      </c>
      <c r="B8" s="6" t="n">
        <v>1109</v>
      </c>
    </row>
    <row r="9">
      <c r="A9" s="4" t="inlineStr">
        <is>
          <t>Less: imputed interest</t>
        </is>
      </c>
      <c r="B9" s="6" t="n">
        <v>-167</v>
      </c>
    </row>
    <row r="10">
      <c r="A10" s="4" t="inlineStr">
        <is>
          <t>Total lease liabilities</t>
        </is>
      </c>
      <c r="B10" s="6" t="n">
        <v>942</v>
      </c>
    </row>
    <row r="11">
      <c r="A11" s="4" t="inlineStr">
        <is>
          <t>2021</t>
        </is>
      </c>
      <c r="B11" s="6" t="n">
        <v>256</v>
      </c>
    </row>
    <row r="12">
      <c r="A12" s="4" t="inlineStr">
        <is>
          <t>2022</t>
        </is>
      </c>
      <c r="B12" s="6" t="n">
        <v>448</v>
      </c>
    </row>
    <row r="13">
      <c r="A13" s="4" t="inlineStr">
        <is>
          <t>2023</t>
        </is>
      </c>
      <c r="B13" s="6" t="n">
        <v>240</v>
      </c>
    </row>
    <row r="14">
      <c r="A14" s="4" t="inlineStr">
        <is>
          <t>2024</t>
        </is>
      </c>
      <c r="B14" s="6" t="n">
        <v>0</v>
      </c>
    </row>
    <row r="15">
      <c r="A15" s="4" t="inlineStr">
        <is>
          <t>2025 and thereafter</t>
        </is>
      </c>
      <c r="B15" s="6" t="n">
        <v>0</v>
      </c>
    </row>
    <row r="16">
      <c r="A16" s="4" t="inlineStr">
        <is>
          <t>Total minimum lease payments</t>
        </is>
      </c>
      <c r="B16" s="6" t="n">
        <v>944</v>
      </c>
    </row>
    <row r="17">
      <c r="A17" s="4" t="inlineStr">
        <is>
          <t>Total minimum lease payments</t>
        </is>
      </c>
      <c r="B17" s="6" t="n">
        <v>944</v>
      </c>
    </row>
    <row r="18">
      <c r="A18" s="4" t="inlineStr">
        <is>
          <t>Less: imputed interest</t>
        </is>
      </c>
      <c r="B18" s="6" t="n">
        <v>-87</v>
      </c>
    </row>
    <row r="19">
      <c r="A19" s="4" t="inlineStr">
        <is>
          <t>Total lease liabilities</t>
        </is>
      </c>
      <c r="B19" s="5" t="n">
        <v>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Feb. 08, 2021</t>
        </is>
      </c>
      <c r="C1" s="2" t="inlineStr">
        <is>
          <t>Jan. 19, 2021</t>
        </is>
      </c>
      <c r="D1" s="2" t="inlineStr">
        <is>
          <t>Feb. 28, 2021</t>
        </is>
      </c>
      <c r="E1" s="2" t="inlineStr">
        <is>
          <t>Jan. 31, 2021</t>
        </is>
      </c>
      <c r="F1" s="2" t="inlineStr">
        <is>
          <t>Mar. 31, 2021</t>
        </is>
      </c>
      <c r="G1" s="2" t="inlineStr">
        <is>
          <t>Dec. 31, 2020</t>
        </is>
      </c>
    </row>
    <row r="2">
      <c r="A2" s="3" t="inlineStr">
        <is>
          <t>Subsequent Event [Line Items]</t>
        </is>
      </c>
    </row>
    <row r="3">
      <c r="A3" s="4" t="inlineStr">
        <is>
          <t>Facility in cash</t>
        </is>
      </c>
      <c r="E3" s="5" t="n">
        <v>2300</v>
      </c>
      <c r="F3" s="5" t="n">
        <v>3950</v>
      </c>
      <c r="G3" s="5" t="n">
        <v>431</v>
      </c>
    </row>
    <row r="4">
      <c r="A4" s="4" t="inlineStr">
        <is>
          <t>Subsequent Event [Member]</t>
        </is>
      </c>
    </row>
    <row r="5">
      <c r="A5" s="3" t="inlineStr">
        <is>
          <t>Subsequent Event [Line Items]</t>
        </is>
      </c>
    </row>
    <row r="6">
      <c r="A6" s="4" t="inlineStr">
        <is>
          <t>Proceeds from sale of convertible notes to investor</t>
        </is>
      </c>
      <c r="D6" s="5" t="n">
        <v>45000</v>
      </c>
    </row>
    <row r="7">
      <c r="A7" s="4" t="inlineStr">
        <is>
          <t>Qualified financing ratio</t>
        </is>
      </c>
      <c r="D7" s="4" t="inlineStr">
        <is>
          <t>90.00%</t>
        </is>
      </c>
    </row>
    <row r="8">
      <c r="A8" s="4" t="inlineStr">
        <is>
          <t>Facility in cash</t>
        </is>
      </c>
      <c r="C8" s="5" t="n">
        <v>2300</v>
      </c>
    </row>
    <row r="9">
      <c r="A9" s="4" t="inlineStr">
        <is>
          <t>Subsequent Event [Member] | Business Combination Agreement [Member]</t>
        </is>
      </c>
    </row>
    <row r="10">
      <c r="A10" s="3" t="inlineStr">
        <is>
          <t>Subsequent Event [Line Items]</t>
        </is>
      </c>
    </row>
    <row r="11">
      <c r="A11" s="4" t="inlineStr">
        <is>
          <t>Cash held in trust</t>
        </is>
      </c>
      <c r="B11" s="5" t="n">
        <v>225700</v>
      </c>
    </row>
    <row r="12">
      <c r="A12" s="4" t="inlineStr">
        <is>
          <t>Aggregate amount of committed common stock</t>
        </is>
      </c>
      <c r="B12" s="5" t="n">
        <v>355000</v>
      </c>
    </row>
    <row r="13">
      <c r="A13" s="4" t="inlineStr">
        <is>
          <t>Common stock per share</t>
        </is>
      </c>
      <c r="B13"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Cash Flows - USD ($) $ in Thousand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Cash Flows from Operating Activities:</t>
        </is>
      </c>
    </row>
    <row r="4">
      <c r="A4" s="4" t="inlineStr">
        <is>
          <t>Net loss</t>
        </is>
      </c>
      <c r="B4" s="5" t="n">
        <v>-124</v>
      </c>
      <c r="C4" s="5" t="n">
        <v>-8389</v>
      </c>
      <c r="D4" s="5" t="n">
        <v>-14376</v>
      </c>
    </row>
    <row r="5">
      <c r="A5" s="3" t="inlineStr">
        <is>
          <t>Adjustments to reconcile net loss to net cash used in operating activities:</t>
        </is>
      </c>
    </row>
    <row r="6">
      <c r="A6" s="4" t="inlineStr">
        <is>
          <t>Depreciation and amortization</t>
        </is>
      </c>
      <c r="B6" s="6" t="n">
        <v>0</v>
      </c>
      <c r="C6" s="6" t="n">
        <v>55</v>
      </c>
      <c r="D6" s="6" t="n">
        <v>13</v>
      </c>
    </row>
    <row r="7">
      <c r="A7" s="4" t="inlineStr">
        <is>
          <t>Reduction in the carrying amount of right of use assets</t>
        </is>
      </c>
      <c r="C7" s="6" t="n">
        <v>74</v>
      </c>
      <c r="D7" s="6" t="n">
        <v>172</v>
      </c>
    </row>
    <row r="8">
      <c r="A8" s="4" t="inlineStr">
        <is>
          <t>Stock-based compensation</t>
        </is>
      </c>
      <c r="C8" s="6" t="n">
        <v>290</v>
      </c>
      <c r="D8" s="6" t="n">
        <v>9983</v>
      </c>
    </row>
    <row r="9">
      <c r="A9" s="4" t="inlineStr">
        <is>
          <t>Noncash interest expense</t>
        </is>
      </c>
      <c r="C9" s="6" t="n">
        <v>4500</v>
      </c>
    </row>
    <row r="10">
      <c r="A10" s="4" t="inlineStr">
        <is>
          <t>Noncash lease expense</t>
        </is>
      </c>
      <c r="D10" s="6" t="n">
        <v>5</v>
      </c>
    </row>
    <row r="11">
      <c r="A11" s="3" t="inlineStr">
        <is>
          <t>Changes in:</t>
        </is>
      </c>
    </row>
    <row r="12">
      <c r="A12" s="4" t="inlineStr">
        <is>
          <t>Accounts Receivable</t>
        </is>
      </c>
      <c r="C12" s="6" t="n">
        <v>-191</v>
      </c>
    </row>
    <row r="13">
      <c r="A13" s="4" t="inlineStr">
        <is>
          <t>Inventory</t>
        </is>
      </c>
      <c r="C13" s="6" t="n">
        <v>-626</v>
      </c>
    </row>
    <row r="14">
      <c r="A14" s="4" t="inlineStr">
        <is>
          <t>Prepaid expenses and other current assets</t>
        </is>
      </c>
      <c r="C14" s="6" t="n">
        <v>-6982</v>
      </c>
      <c r="D14" s="6" t="n">
        <v>-824</v>
      </c>
    </row>
    <row r="15">
      <c r="A15" s="4" t="inlineStr">
        <is>
          <t>Accounts payable</t>
        </is>
      </c>
      <c r="C15" s="6" t="n">
        <v>375</v>
      </c>
      <c r="D15" s="6" t="n">
        <v>215</v>
      </c>
    </row>
    <row r="16">
      <c r="A16" s="4" t="inlineStr">
        <is>
          <t>Accrued expenses and other current liabilities</t>
        </is>
      </c>
      <c r="C16" s="6" t="n">
        <v>316</v>
      </c>
      <c r="D16" s="6" t="n">
        <v>467</v>
      </c>
    </row>
    <row r="17">
      <c r="A17" s="4" t="inlineStr">
        <is>
          <t>Related party payables</t>
        </is>
      </c>
      <c r="B17" s="6" t="n">
        <v>124</v>
      </c>
      <c r="C17" s="6" t="n">
        <v>811</v>
      </c>
      <c r="D17" s="6" t="n">
        <v>560</v>
      </c>
    </row>
    <row r="18">
      <c r="A18" s="4" t="inlineStr">
        <is>
          <t>Contract liabilities</t>
        </is>
      </c>
      <c r="C18" s="6" t="n">
        <v>297</v>
      </c>
      <c r="D18" s="6" t="n">
        <v>2608</v>
      </c>
    </row>
    <row r="19">
      <c r="A19" s="4" t="inlineStr">
        <is>
          <t>Net cash used in operating activities</t>
        </is>
      </c>
      <c r="B19" s="6" t="n">
        <v>0</v>
      </c>
      <c r="C19" s="6" t="n">
        <v>-9470</v>
      </c>
      <c r="D19" s="6" t="n">
        <v>-1177</v>
      </c>
    </row>
    <row r="20">
      <c r="A20" s="3" t="inlineStr">
        <is>
          <t>Cash Flows from Investing Activities:</t>
        </is>
      </c>
    </row>
    <row r="21">
      <c r="A21" s="4" t="inlineStr">
        <is>
          <t>Purchases of property and equipment</t>
        </is>
      </c>
      <c r="C21" s="6" t="n">
        <v>-3950</v>
      </c>
      <c r="D21" s="6" t="n">
        <v>-431</v>
      </c>
    </row>
    <row r="22">
      <c r="A22" s="4" t="inlineStr">
        <is>
          <t>Investment in equity securities</t>
        </is>
      </c>
      <c r="C22" s="6" t="n">
        <v>-123</v>
      </c>
      <c r="D22" s="6" t="n">
        <v>-122</v>
      </c>
    </row>
    <row r="23">
      <c r="A23" s="4" t="inlineStr">
        <is>
          <t>Net cash used in investing activities</t>
        </is>
      </c>
      <c r="B23" s="6" t="n">
        <v>0</v>
      </c>
      <c r="C23" s="6" t="n">
        <v>-4073</v>
      </c>
      <c r="D23" s="6" t="n">
        <v>-553</v>
      </c>
    </row>
    <row r="24">
      <c r="A24" s="3" t="inlineStr">
        <is>
          <t>Cash flows from financing activities:</t>
        </is>
      </c>
    </row>
    <row r="25">
      <c r="A25" s="4" t="inlineStr">
        <is>
          <t>Exercise of stock options</t>
        </is>
      </c>
      <c r="C25" s="6" t="n">
        <v>187</v>
      </c>
    </row>
    <row r="26">
      <c r="A26" s="4" t="inlineStr">
        <is>
          <t>Proceeds from issuance of common stock</t>
        </is>
      </c>
      <c r="D26" s="6" t="n">
        <v>19584</v>
      </c>
    </row>
    <row r="27">
      <c r="A27" s="4" t="inlineStr">
        <is>
          <t>Common stock issuance transaction costs</t>
        </is>
      </c>
      <c r="D27" s="6" t="n">
        <v>-1024</v>
      </c>
    </row>
    <row r="28">
      <c r="A28" s="4" t="inlineStr">
        <is>
          <t>Payment of finance lease liability</t>
        </is>
      </c>
      <c r="C28" s="6" t="n">
        <v>-38</v>
      </c>
      <c r="D28" s="6" t="n">
        <v>-29</v>
      </c>
    </row>
    <row r="29">
      <c r="A29" s="4" t="inlineStr">
        <is>
          <t>Debt issuance costs</t>
        </is>
      </c>
      <c r="C29" s="6" t="n">
        <v>-59</v>
      </c>
    </row>
    <row r="30">
      <c r="A30" s="4" t="inlineStr">
        <is>
          <t>Proceeds from issuance of convertible notes</t>
        </is>
      </c>
      <c r="C30" s="6" t="n">
        <v>45000</v>
      </c>
      <c r="D30" s="6" t="n">
        <v>500</v>
      </c>
    </row>
    <row r="31">
      <c r="A31" s="4" t="inlineStr">
        <is>
          <t>Deferred transaction costs</t>
        </is>
      </c>
      <c r="C31" s="6" t="n">
        <v>-487</v>
      </c>
      <c r="D31" s="6" t="n">
        <v>-137</v>
      </c>
    </row>
    <row r="32">
      <c r="A32" s="4" t="inlineStr">
        <is>
          <t>Net cash provided by financing activities</t>
        </is>
      </c>
      <c r="B32" s="6" t="n">
        <v>0</v>
      </c>
      <c r="C32" s="6" t="n">
        <v>44603</v>
      </c>
      <c r="D32" s="6" t="n">
        <v>18894</v>
      </c>
    </row>
    <row r="33">
      <c r="A33" s="4" t="inlineStr">
        <is>
          <t>Effect of exchange rate changes on cash</t>
        </is>
      </c>
      <c r="C33" s="6" t="n">
        <v>-26</v>
      </c>
      <c r="D33" s="6" t="n">
        <v>-25</v>
      </c>
    </row>
    <row r="34">
      <c r="A34" s="4" t="inlineStr">
        <is>
          <t>Increase in cash</t>
        </is>
      </c>
      <c r="B34" s="4" t="inlineStr">
        <is>
          <t xml:space="preserve"> </t>
        </is>
      </c>
      <c r="C34" s="6" t="n">
        <v>31034</v>
      </c>
      <c r="D34" s="6" t="n">
        <v>17139</v>
      </c>
    </row>
    <row r="35">
      <c r="A35" s="4" t="inlineStr">
        <is>
          <t>Cash, date of inception</t>
        </is>
      </c>
      <c r="B35" s="6" t="n">
        <v>0</v>
      </c>
      <c r="C35" s="6" t="n">
        <v>17139</v>
      </c>
      <c r="D35" s="6" t="n">
        <v>0</v>
      </c>
    </row>
    <row r="36">
      <c r="A36" s="4" t="inlineStr">
        <is>
          <t>Cash and restricted cash -Ending</t>
        </is>
      </c>
      <c r="B36" s="5" t="n">
        <v>0</v>
      </c>
      <c r="C36" s="6" t="n">
        <v>48173</v>
      </c>
      <c r="D36" s="5" t="n">
        <v>17139</v>
      </c>
    </row>
    <row r="37">
      <c r="A37" s="3" t="inlineStr">
        <is>
          <t>Supplemental schedule of non-cash investing activities and financing activities:</t>
        </is>
      </c>
    </row>
    <row r="38">
      <c r="A38" s="4" t="inlineStr">
        <is>
          <t>Transaction costs included in accrued expenses</t>
        </is>
      </c>
      <c r="C38" s="6" t="n">
        <v>2978</v>
      </c>
    </row>
    <row r="39">
      <c r="A39" s="4" t="inlineStr">
        <is>
          <t>Accrual for Horizon license agreement</t>
        </is>
      </c>
      <c r="C39" s="5"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11 Months Ended</t>
        </is>
      </c>
    </row>
    <row r="2">
      <c r="B2" s="2" t="inlineStr">
        <is>
          <t>Dec. 31, 2020USD ($)</t>
        </is>
      </c>
    </row>
    <row r="3">
      <c r="A3" s="4" t="inlineStr">
        <is>
          <t>Total Hyzon Motors Inc. stockholders' Equity (Deficit) [Member]</t>
        </is>
      </c>
    </row>
    <row r="4">
      <c r="A4" s="4" t="inlineStr">
        <is>
          <t>Issuance costs</t>
        </is>
      </c>
      <c r="B4" s="5" t="n">
        <v>10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 AND BASIS OF PRESENTATION</t>
        </is>
      </c>
      <c r="B1" s="2" t="inlineStr">
        <is>
          <t>3 Months Ended</t>
        </is>
      </c>
      <c r="C1" s="2" t="inlineStr">
        <is>
          <t>11 Months Ended</t>
        </is>
      </c>
    </row>
    <row r="2">
      <c r="B2" s="2" t="inlineStr">
        <is>
          <t>Mar. 31, 2021</t>
        </is>
      </c>
      <c r="C2" s="2" t="inlineStr">
        <is>
          <t>Dec. 31, 2020</t>
        </is>
      </c>
    </row>
    <row r="3">
      <c r="A3" s="4" t="inlineStr">
        <is>
          <t>NATURE OF BUSINESS AND BASIS OF PRESENTATION</t>
        </is>
      </c>
      <c r="B3" s="4" t="inlineStr">
        <is>
          <t>NOTE 1: NATURE OF BUSINESS AND BASIS OF PRESENTATION
Description of Business
Hyzon Motors, Inc. (“Hyzon” or “the
Company”), headquartered in Honeoye Falls, New York, was
incorporated in the State of Delaware on January 21, 2020 as a
wholly owned subsidiary of Hymas Pte. Ltd. (“Hymas”).
Hymas is a wholly owned subsidiary of Horizon Fuel Cell
Technologies (“Horizon”). Hyzon was formed to focus on
accelerating the energy transition through the manufacturing and
supply of hydrogen fuel cell-powered commercial vehicles across the
North American, European, and Australasian regions. Since its
inception, the Company has devoted substantially all of its efforts
in research and development activities, including recruiting
management and technical staff, raising capital, building the
infrastructure to support the future production of Hydrogen Fuel
Cell trucks and buses and supply of hydrogen fuel cell systems for
forklift, truck, bus, aircraft, train, and marine applications, and
has not yet generated any revenue.
On October 30, 2020, Hyzon entered into a joint venture
agreement (the “JV Agreement”) with Holthausen Clean
Technology Investment B.V. (“Holthausen”) (together
referred to as the “Shareholders”) to establish a
venture in the Netherlands called Hyzon Motors Europe B.V.
(“Hyzon Europe”). The Shareholders will combine their
resources in accordance with the JV Agreement, with the intention
to mass commercialize fuel cell trucks within the European Union
and nearby markets such as the United Kingdom, the Nordic countries
and Switzerland through Hyzon Europe. Hyzon and Holthausen have
50.5% and 49.5% ownership interest in the equity of Hyzon Europe,
respectively.
On February 8, 2021, the Company entered into a Business
Combination Agreement and Plan of Reorganization (the
“Business Combination Agreement”) with Decarbonization
Plus Acquisition Corporation (“DCRB”) to affect a
business combination between DCRB and the Company with the Company
surviving the merger and DCRB ceasing to exist. The consummation of
the proposed business combination is subject to receipt of the
requisite approval of the stockholders of each DCRB and Hyzon and
the fulfillment of other closing conditions stated in the Business
Combination Agreement.
Basis of Presentation
The accompanying unaudited interim condensed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Principles of Consolidation
The Company’s condensed consolidated financial statements
include the accounts of Hyzon Motors, Inc. and our subsidiaries and
consolidated affiliates, Hyzon Motors Australia and Hyzon Europe.
All intercompany accounts and transactions are eliminated in
consolidation. Hyzon Europe has been determined to be a
variable-interest entity, and the Company has determined that it is
the primary beneficiary, and accordingly, the results are included
in the Company’s consolidated financial statements. The 49.5%
interest not owned by the Company is accounted for as a
noncontrolling interest.
Unaudited Condensed Interim Financial Information
The condensed consolidated balance sheet as of December 31,
2020 was derived from the Company’s audited financial
statements but does not include all disclosures required by GAAP.
The accompanying unaudited condensed consolidated financial
statements as of March 31, 2021 and for the periods ended
March 31, 2021 and 2020, have been prepared by the Company,
pursuant to the rules and regulations of the SEC, for interim
financial statements. Certain information and footnote disclosures
normally included in financial statements prepared in accordance
with GAAP have been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period from inception to
December 31, 2020 included in the section entitled
“Hyzon Audited Financial Statements” beginning on page
F-56 of this prospectus. In the opinion of management, all
adjustments, including those of a normal recurring nature necessary
for a fair presentation of the Company’s consolidated
financial position as of March 31, 2021 and consolidated
results of operations for the periods ended March 31, 2021 and
2020 and consolidated cash flows for the periods ended
March 31, 2021 and 2020 have been made. The results of
operations for the three months ended March 31, 2021 are not
necessarily indicative of the results of operations that may be
expected for the year ending December 31, 2021. The
December 31, 2020 balance sheet information was derived from
the audited consolidated financial statements as of that date.
Liquidity
As a startup company with significant growth plans, the
Company’s ability to access capital is critical. Management
plans to continue to raise capital through a combination of private
and public equity, and debt financing. The Company’s ability
to access capital when needed is not assured, and if unavailable
may require the Company to delay or abandon development programs
and/or operations.
In accordance with ASC Topic 205-40, Disclosure
of Uncertainties about an Entity’s Ability to Continue as a
Going Concern
Through March 31, 2021, the Company has funded its operations
primarily with cash flows from proceeds from the sale of its common
stock and proceeds from issuance of convertible notes. However, the
Company has recognized net losses since inception and has an
accumulated deficit of $32.4 million as of March 31,
2021.
Following the issuance of convertible notes resulting in
$45 million in proceeds (see Note 6), the Company has
$47.8 million in unrestricted cash on hand as of
March 31, 2021. Management expects that the Company’s
cash will be sufficient to meet its liquidity requirements for at
least one year from the issuance date of these consolidated
financial statements.
Risks and Uncertainties
The Company is subject to a variety of risks and uncertainties
common to early stage companies that have not yet commenced
principle operations including, but not limited to, development by
competitors of new technological innovations, dependence on key
personnel, protection of proprietary technology, and the ability to
secure additional capital to fund operations.</t>
        </is>
      </c>
      <c r="C3" s="4" t="inlineStr">
        <is>
          <t>NOTE 1: NATURE OF BUSINESS AND BASIS OF PRESENTATION
Description of Business
Hyzon Motors Inc. (“Hyzon” or “the
Company”), headquartered in Rochester, New York, was
incorporated in the State of Delaware on January 21, 2020 as a
wholly owned subsidiary of Hymas Pte. Ltd. (“Hymas”).
Hymas is a wholly owned subsidiary of Horizon Fuel Cell
Technologies (“Horizon”). Hyzon was formed to focus on
accelerating the energy transition through the manufacturing and
supply of hydrogen fuel cell-powered commercial vehicles across the
North American, European, and Australasian regions. Since its
inception, the Company has devoted substantially all of its efforts
in research and development activities, including recruiting
management and technical staff, raising capital, building the
infrastructure to support the future production of Hydrogen Fuel
Cell trucks and buses and supply of hydrogen fuel cell systems for
forklift, truck, bus, aircraft, train, and marine applications, and
has not yet generated any revenue.
On October 30, 2020, Hyzon entered into a joint venture
agreement (the “JV Agreement”) with Holthausen Clean
Technology Investment B.V. (“Holthausen”) (together
referred to as the “Shareholders”) to establish a
venture in the Netherlands called Hyzon Motors Europe B.V.
(“Hyzon Europe”). The Shareholders will combine their
resources in accordance with the JV Agreement, with the intention
to mass commercialize fuel cell trucks within the European Union
and nearby markets such as the United Kingdom, the Nordic countries
and Switzerland through Hyzon Europe. Hyzon and Holthausen have
50.5% and 49.5% ownership interest in the equity of Hyzon Europe,
respectively.
As described in further detail in Note 14, on February 8,
2021, the Company entered into a Business Combination Agreement and
Plan of Reorganization (the “Business Combination
Agreement”) with Decarbonization Plus Acquisition Corporation
(“DCRB”) to affect a business combination between DCRB
and the Company with the Company surviving the merger and DCRB
ceasing to exist. The consummation of the proposed business
combination is subject to receipt of the requisite approval of the
stockholders of each DCRB and Hyzon and the fulfillment of other
closing conditions stated in the Business Combination
Agreement.
Basis of Presentation
The accompanying consolidated financial statements have been
prepared in accordance with accounting principles generally
accepted in the United States of America (“US GAAP”).
Any reference in these notes to applicable guidance refers to
US GAAP as found in US Accounting Standards Codification (ASC)
and Accounting Standards Update (ASU) of the Financial Accounting
Standards Board (FASB).
Principles of Consolidation
The Company’s consolidated financial statements include the
accounts of Hyzon Motors Inc. and our subsidiaries and consolidated
affiliates, Hyzon Motors Australia and Hyzon Europe. All
intercompany accounts and transactions are eliminated in
consolidation. Hyzon Europe has been determined to be a
variable-interest entity, and the Company has determined that it is
the primary beneficiary, and accordingly, the results are included
in the Company’s consolidated financial statements. The 49.5%
interest not owned by the Company is accounted for as a
noncontrolling interest.
Liquidity
As a startup company with significant growth plans, the
Company’s ability to access capital is critical. Management
plans to raise capital through a combination of private and public
equity, and debt financing. The Company’s ability to access
capital when needed is not assured, and if unavailable may require
the Company to delay or abandon development programs and/or
operations.
In accordance with ASC Topic 205-40, Disclosure of Uncertainties
about an Entity’s Ability to Continue as a Going Concern
Through December 31, 2020, the Company has funded its
operations primarily with cash flows from proceeds from the sale of
its common stock and proceeds from issuance of convertible notes.
However, the Company recognized a net loss of $14.4 million
for the period from January 21, 2020 (date of inception) to
December 31, 2020 and has an accumulated deficit of
$14.3 million as of December 31, 2020.
As described in further detail in Note 14, in February 2021, the
Company issued convertible notes to an investor and received
$45 million in proceeds. Management expects that the
Company’s cash will be sufficient to meet its liquidity
requirements for at least one year from the issuance date of these
consolidated financial statements.
Risks and Uncertainties
The Company is subject to a variety of risks and uncertainties
common to early stage companies that have not yet commenced
principle operations including, but not limited to, development by
competitors of new technological innovations, dependence on key
personnel, protection of proprietary technology, and the ability to
secure additional capital to fu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1</t>
        </is>
      </c>
      <c r="C2" s="2" t="inlineStr">
        <is>
          <t>Dec. 31, 2020</t>
        </is>
      </c>
    </row>
    <row r="3">
      <c r="A3" s="4" t="inlineStr">
        <is>
          <t>Summary of Significant Accounting Policies</t>
        </is>
      </c>
      <c r="B3" s="4" t="inlineStr">
        <is>
          <t>NOTE 2: Summary of Significant Accounting Policies
SIGNIFICANT ACCOUNTING POLICIES
The Company’s significant accounting policies are described
in Note 2, Summary of Significant Accounting Policies, to the
Company’s consolidated annual financial statements for the
year ended December 31, 2020. There have been no material
changes to the significant accounting policies during the
three-month period ended March 31, 2021 except for the new or
updated policies noted.
Restricted Cash
Restricted cash consists of funds that are contractually restricted
as to usage or withdrawal due to a contractual agreement with the
landlord of a leased property. The Company has presented restricted
cash separately from cash on the consolidated balance sheet as of
March 31, 2021. Restricted cash of $400 thousand is
related to the Company’s lease in greater Chicago and is
included in restricted cash and other assets.
Inventories
Inventories are stated at the lower of cost and net realizable
value. Cost is determined using the first-in, first-out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3" s="4" t="inlineStr">
        <is>
          <t>NOTE 2: Summary of Significant Accounting Policies
Revenue
The Company accounts for revenue in accordance with ASC Topic 606,
Revenue from Contracts with Customers
The Company accounts for each distinct performance obligation
within its arrangements as a distinct unit of account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vehicles and fuel cell systems to
customers to date have included certain installments to fund
working capital requirements. The Company does not adjust the
transaction price for a significant financing component when the
performance obligation is expected to be fulfilled within a year as
the amount is not material. The Company does not include a right of
return on its products other than rights related to standard
warranty provisions that permit repair or replacement of defective
goods.
The Company is still in pre-revenue
Nature of goods and services
The following is a description of principal activities from which
the Company expects to generate future revenue.
(i)
Sales of Fuel Cell Vehicles
The Company plans to offer products in four distinct categories of
fuel cell vehicles: Heavy Truck, Medium Truck, Delivery Truck/Van,
and City Bus. To set pricing, the Company considers comparable
vehicle pricing, the cost of diesel fuel in local markets,
available government incentives, and material and labor costs.
Revenue is generally expected to be recognized at a point in time
when transfer of control occurs, which is expected to occur when
vehicles are delivered to the customer.
(ii)
Sales of Fuel Cell Systems
Anticipated revenue from fuel cell systems will be generated from
sales to customers who desire to install the Company’s fuel
cell engines into their own applications. These applications may
range in a variety of forms including vehicle, train, aircraft, and
marine.
Pricing is determined through analysis of material cost and
analysis of development work required to fit the customer’s
application. Since each application is unique, pricing can vary
considerably depending on customer requirements.
Similar to the Company’s vehicle sales, revenue is generally
expected to be recognized at a point in time when control transfers
to the customer at the time of system delivery. However, the
criteria for recognizing revenue over time under ASC Topic 606 will
be analyzed for each contract depending on specific terms and
conditions of each arrangement.
Contract costs
The Company recognizes the incremental costs of obtaining
contracts, including commissions, as an expense when incurred as
the contractual period of our arrangements are expected to be one
year or less.
Leases
The Company is a lessee in a noncancelable finance lease for its
headquarters and certain research and development space and a
noncancelable operating lease for Hyzon Europe’s office,
warehouse, and production space.
The Company accounts for leases in accordance with ASC Topic 842,
Leases
Under ASC Topic 842, arrangements meeting the definition of a lease
are classified as operating or financing leases. For finance
leases,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The Company has lease agreements with lease and non-lease
Cash
Cash includes cash held in banks. The Company deposits its cash
with high credit quality institutions to minimize credit risk
exposure.
Property and Equipment
Property and equipment is stated at cost less accumulated
depreciation and amortization.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following estimated useful lives.
Office and Lab Equipment 3 - 10 years
Vehicles 5 years
Investment in Equity Securities
The Company owns common shares, participation rights, and options
to purchase additional common shares in a certain private company.
The Company does not have control and does not have the ability to
exercise significant influence over operating and financial
policies of this entity. The investment does not have a readily
determinable fair value and thus the investment is measured at cost
minus impairment, if any, plus or minus changes resulting from
observable price changes in orderly transactions for the identical
or a similar investment. The Company’s investment totaled
$122 thousand at December 31, 2020, which is included in
other assets in the consolidated balance sheet. No impairment of
the investment, or adjustments for observable transactions were
recorded during the period from January 21, 2020 (date of
inception) to December 31, 2020.
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s financial assets and liabilities include cash,
accounts payable, and accrued expenses. The carrying amount of the
Company’s financial assets and liabilities approximate fair
value.
Impairment of Long-Lived Assets
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The Company did not record any impairment loss
during the period from January 21, 2020 (date of inception) to
December 31, 2020.
Deferred Transaction Costs
The Company capitalizes deferred transaction costs, which consist
of direct, incremental legal, professional, accounting and other
third-party fees relating to the anticipated business combination
with DCRB. The deferred transaction costs will be offset against
proceeds upon the consummation of the business combination. Should
the planned business combination be abandoned, the deferred
transaction costs will be expensed immediately as a charge to
operating expenses in the consolidated statement of operations and
comprehensive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Topic 740, Income Taxes
Foreign Currency Translation and Transactions
The determination of the functional currency for the
Company’s foreign subsidiaries is made based on the
appropriate economic factors. The functional currency of foreign
subsidiaries is the Australian Dollar (AUD) for Hyzon Motors
Australia and the Euro (EUR) for Hyzon Europe.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ccumulated other comprehensive loss.
For all transactions denominated in a currency other than a
subsidiary’s functional currency, exchange rate gains and
losses are included in income for the period in which the exchange
rates changed. Net losses of $9 thousand for foreign currency
transaction activity were recorded for the period from
January 21, 2020 (date of inception) to December 31,
2020. These amounts were recorded in other expense in the
consolidated statement of operations and comprehensive loss.
Stock Based Compensation
Employees
The Company recognizes the cost of share-based awards granted to
employees and directors based on the estimated grant-date fair
value of the awards. Share-based compensation expense is generally
recognized on a straight-line basis over the service period, which
is generally the vesting period of the award. The Company
recognizes stock-based compensation cost and reverses previously
recognized costs for unvested option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Non-Employees
The Company recognizes the cost of share-based awards granted to
non-employees
Research and Development
Costs related to research and development activities by the Company
are expensed as incurred.
Selling, General and Administrative Expense
Selling, general, and administrative expense consist of personnel
costs, depreciation and amortization, travel, and marketing costs.
These costs are recognized when incurred.
Comprehensive Loss
Comprehensive loss consists of two components, net loss and other
comprehensive loss. The foreign currency translation gain or loss
resulting from translation of the financial statements expressed in
AUD or EUR to USD is reported in other comprehensive loss in the
consolidated statement of operations and comprehensive loss.
Variable Interest Entity
The Company analyzes its variable interests, including loans,
guarantees, and equity investments, to determine if the Company has
any variable interests in variable interest entities. This analysis
includes both qualitative and quantitative review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ariable interest entity when the
reporting entity has a variable interest that provides it with a
controlling financial interest in the variable interest entity. The
entity that consolidates a variable interest entity is referred to
as the primary beneficiary of that variable interest entity. The
Company uses qualitative and quantitative analyses to determine if
it is the primary beneficiary of variable interest entities.
The Company has an equity investment in Hyzon Europe, which was
determined to be a variable interest entity. The Company determined
that it is the primary beneficiary of Hyzon Europe because it
serves as the manager of the Hyzon Europe ’s operations, for
which it owns 50.5%, thereby giving the Company the power to direct
activities of the Hyzon Europe that most significantly impact its
economic performance. The Company also has exposure to the losses
of the entity and the right to receive benefits from the entity
that could potentially be significant to the entity as a result of
its equity interest. As a result, the results of operations of
Hyzon Europe are included in the Company’s consolidated
results of operations. The noncontrolling interest represents
Holthausen’s ownership interest in Hyzon Europe.
At December 31, 2020, the carrying amount of assets included
in the accompanying consolidated balance sheet relative to this
variable interest entity were $983 thousand. Further, at
December 31, 2020, the carrying amount of liabilities included
in the accompanying consolidated balance sheet relating to this
variable interest entity were $1.2 million. While the Company
has no contractual obligation to do so, it may voluntarily elect to
provide the entity with additional direct or indirect financial
support based on its business objectives. The creditors of Hyzon
Europe do not have general recourse to credit of the Company. Upon
formation of Hyzon Europe, the Company recognized a loss on
consolidation of $100 thousand primarily related to initial
design work and other costs incurred by Holthausen prior to the
formation of Hyzon Europe which was reimbursable to Holthausen. The
loss is included in other expense in the accompanying consolidated
statement of operations and comprehensive loss.
Net Loss Per Share
Basic net loss per share attributable to common stockholders is
calculated by dividing the net loss attributable to shareholders by
the weighted average number of common shares outstanding during the
reporting period.
Diluted earnings per share attributable to common stockholders
adjusts basic earnings per share for the potentially dilutive
impact of stock options.
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23:00Z</dcterms:created>
  <dcterms:modified xmlns:dcterms="http://purl.org/dc/terms/" xmlns:xsi="http://www.w3.org/2001/XMLSchema-instance" xsi:type="dcterms:W3CDTF">2021-07-30T21:23:00Z</dcterms:modified>
</cp:coreProperties>
</file>